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oing Concern"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Accrued Liabilities"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Net Loss per Common Share" sheetId="16" state="visible" r:id="rId16"/>
    <sheet xmlns:r="http://schemas.openxmlformats.org/officeDocument/2006/relationships" name="Commitments and Contingencies" sheetId="17" state="visible" r:id="rId17"/>
    <sheet xmlns:r="http://schemas.openxmlformats.org/officeDocument/2006/relationships" name="Preferred and Common Stock Tran" sheetId="18" state="visible" r:id="rId18"/>
    <sheet xmlns:r="http://schemas.openxmlformats.org/officeDocument/2006/relationships" name="Risks and Uncertainties" sheetId="19" state="visible" r:id="rId19"/>
    <sheet xmlns:r="http://schemas.openxmlformats.org/officeDocument/2006/relationships" name="Significant Fourth Quarter Adju" sheetId="20" state="visible" r:id="rId20"/>
    <sheet xmlns:r="http://schemas.openxmlformats.org/officeDocument/2006/relationships" name="Significant Accounting Polici21"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Income Taxes (Tables)" sheetId="24" state="visible" r:id="rId24"/>
    <sheet xmlns:r="http://schemas.openxmlformats.org/officeDocument/2006/relationships" name="Net Loss per Common Share (Tabl" sheetId="25" state="visible" r:id="rId25"/>
    <sheet xmlns:r="http://schemas.openxmlformats.org/officeDocument/2006/relationships" name="Commitments and Contingencies (" sheetId="26" state="visible" r:id="rId26"/>
    <sheet xmlns:r="http://schemas.openxmlformats.org/officeDocument/2006/relationships" name="Preferred and Common Stock Tr27" sheetId="27" state="visible" r:id="rId27"/>
    <sheet xmlns:r="http://schemas.openxmlformats.org/officeDocument/2006/relationships" name="Going Concern (Details)" sheetId="28" state="visible" r:id="rId28"/>
    <sheet xmlns:r="http://schemas.openxmlformats.org/officeDocument/2006/relationships" name="Significant Accounting Polici29" sheetId="29" state="visible" r:id="rId29"/>
    <sheet xmlns:r="http://schemas.openxmlformats.org/officeDocument/2006/relationships" name="Notes Receivable (Details)" sheetId="30" state="visible" r:id="rId30"/>
    <sheet xmlns:r="http://schemas.openxmlformats.org/officeDocument/2006/relationships" name="Property and Equipment (Details" sheetId="31" state="visible" r:id="rId31"/>
    <sheet xmlns:r="http://schemas.openxmlformats.org/officeDocument/2006/relationships" name="Goodwill (Details)" sheetId="32" state="visible" r:id="rId32"/>
    <sheet xmlns:r="http://schemas.openxmlformats.org/officeDocument/2006/relationships" name="Accrued Liabilities (Details)" sheetId="33" state="visible" r:id="rId33"/>
    <sheet xmlns:r="http://schemas.openxmlformats.org/officeDocument/2006/relationships" name="Notes Payable (Details)" sheetId="34" state="visible" r:id="rId34"/>
    <sheet xmlns:r="http://schemas.openxmlformats.org/officeDocument/2006/relationships" name="Income Taxes (Narrative) (Detai" sheetId="35" state="visible" r:id="rId35"/>
    <sheet xmlns:r="http://schemas.openxmlformats.org/officeDocument/2006/relationships" name="Income Taxes (Statutory Federal" sheetId="36" state="visible" r:id="rId36"/>
    <sheet xmlns:r="http://schemas.openxmlformats.org/officeDocument/2006/relationships" name="Income Taxes (Schedule of Defer" sheetId="37" state="visible" r:id="rId37"/>
    <sheet xmlns:r="http://schemas.openxmlformats.org/officeDocument/2006/relationships" name="Net Loss per Common Share (Deta"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Preferred and Common Stock Tr41" sheetId="41" state="visible" r:id="rId41"/>
    <sheet xmlns:r="http://schemas.openxmlformats.org/officeDocument/2006/relationships" name="Preferred and Common Stock Tr42" sheetId="42" state="visible" r:id="rId42"/>
    <sheet xmlns:r="http://schemas.openxmlformats.org/officeDocument/2006/relationships" name="Preferred and Common Stock Tr43" sheetId="43" state="visible" r:id="rId43"/>
    <sheet xmlns:r="http://schemas.openxmlformats.org/officeDocument/2006/relationships" name="Preferred and Common Stock Tr44" sheetId="44" state="visible" r:id="rId44"/>
    <sheet xmlns:r="http://schemas.openxmlformats.org/officeDocument/2006/relationships" name="Risks and Uncertainties (Detail" sheetId="45" state="visible" r:id="rId45"/>
  </sheets>
  <definedNames/>
  <calcPr calcId="124519" fullCalcOnLoad="1"/>
</workbook>
</file>

<file path=xl/sharedStrings.xml><?xml version="1.0" encoding="utf-8"?>
<sst xmlns="http://schemas.openxmlformats.org/spreadsheetml/2006/main" uniqueCount="490">
  <si>
    <t>Document and Entity Information - USD ($)</t>
  </si>
  <si>
    <t>12 Months Ended</t>
  </si>
  <si>
    <t>Dec. 31, 2016</t>
  </si>
  <si>
    <t>Mar.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SPEEDEMISSIONS INC</t>
  </si>
  <si>
    <t>Entity Central Index Key</t>
  </si>
  <si>
    <t>Entity Current Reporting Status</t>
  </si>
  <si>
    <t>Yes</t>
  </si>
  <si>
    <t>Entity Voluntary Filers</t>
  </si>
  <si>
    <t>No</t>
  </si>
  <si>
    <t>Entity Well-known Seasoned Issuer</t>
  </si>
  <si>
    <t>Current Fiscal Year End Date</t>
  </si>
  <si>
    <t>--12-31</t>
  </si>
  <si>
    <t>Entity Filer Category</t>
  </si>
  <si>
    <t>Smaller Reporting Company</t>
  </si>
  <si>
    <t>Entity Common Stock, Shares Outstanding</t>
  </si>
  <si>
    <t>Entity Public Float</t>
  </si>
  <si>
    <t>Consolidated Balance Sheets - USD ($)</t>
  </si>
  <si>
    <t>Dec. 31, 2015</t>
  </si>
  <si>
    <t>Current assets:</t>
  </si>
  <si>
    <t>Cash</t>
  </si>
  <si>
    <t xml:space="preserve"> </t>
  </si>
  <si>
    <t>Note receivable - current portion</t>
  </si>
  <si>
    <t>Certificate and merchandise inventory</t>
  </si>
  <si>
    <t>Other current assets</t>
  </si>
  <si>
    <t>Total current assets</t>
  </si>
  <si>
    <t>Property and equipment, net</t>
  </si>
  <si>
    <t>Goodwill</t>
  </si>
  <si>
    <t>Other assets</t>
  </si>
  <si>
    <t>Total assets</t>
  </si>
  <si>
    <t>Current liabilities:</t>
  </si>
  <si>
    <t>Line of credit</t>
  </si>
  <si>
    <t>Notes payable</t>
  </si>
  <si>
    <t>Accounts payable</t>
  </si>
  <si>
    <t>Accrued liabilities</t>
  </si>
  <si>
    <t>Current portion - capitalized lease obligations</t>
  </si>
  <si>
    <t>Current portion - deferred rent</t>
  </si>
  <si>
    <t>Total current liabilities</t>
  </si>
  <si>
    <t>Capitalized lease obligations, net of current portion</t>
  </si>
  <si>
    <t>Deferred rent</t>
  </si>
  <si>
    <t>Total liabilities</t>
  </si>
  <si>
    <t>Commitments and contingencies</t>
  </si>
  <si>
    <t>Series A convertible redeemable preferred stock, $.001 par value, 5,000,000 shares authorized, 5,133 shares issued and outstanding; liquidation preference: $5,133,000</t>
  </si>
  <si>
    <t>Shareholders' deficit:</t>
  </si>
  <si>
    <t>Common stock, $.001 par value, 250,000,000 shares authorized, 120,438,914 issued with 118,364,225 shares outstanding at December 31, 2016 and 111,988,914 issued with 109,914,225 outstanding at December 31, 2015</t>
  </si>
  <si>
    <t>Additional paid-in capital</t>
  </si>
  <si>
    <t>Treasury stock at cost, (2,074,689 shares)</t>
  </si>
  <si>
    <t>Accumulated deficit</t>
  </si>
  <si>
    <t>Total shareholders' deficit</t>
  </si>
  <si>
    <t>Total liabilities and shareholders' deficit</t>
  </si>
  <si>
    <t>Consolidated Balance Sheets (Parenthetical) - USD ($)</t>
  </si>
  <si>
    <t>Common stock, par value</t>
  </si>
  <si>
    <t>Common stock, shares authorized</t>
  </si>
  <si>
    <t>Common stock, shares issued</t>
  </si>
  <si>
    <t>Common stock, shares outstanding</t>
  </si>
  <si>
    <t>Treasury stock, shares</t>
  </si>
  <si>
    <t>Series A Convertible Redeemable Preferred Stock [Member]</t>
  </si>
  <si>
    <t>Preferred stock, par value</t>
  </si>
  <si>
    <t>Preferred stock, shares authorized</t>
  </si>
  <si>
    <t>Preferred stock, shares issued</t>
  </si>
  <si>
    <t>Preferred stock, shares outstanding</t>
  </si>
  <si>
    <t>Convertible preferred stock, liquidation preference</t>
  </si>
  <si>
    <t>Consolidated Statements of Operations - USD ($)</t>
  </si>
  <si>
    <t>Income Statement [Abstract]</t>
  </si>
  <si>
    <t>Revenue</t>
  </si>
  <si>
    <t>Costs of revenue:</t>
  </si>
  <si>
    <t>Cost of emissions certificates</t>
  </si>
  <si>
    <t>Store operating expenses</t>
  </si>
  <si>
    <t>General and administrative expenses</t>
  </si>
  <si>
    <t>Loss (gain) from disposal of non-strategic assets</t>
  </si>
  <si>
    <t>Operating income (loss)</t>
  </si>
  <si>
    <t>Interest income (expense)</t>
  </si>
  <si>
    <t>Interest income</t>
  </si>
  <si>
    <t>Interest expense</t>
  </si>
  <si>
    <t>Interest, net</t>
  </si>
  <si>
    <t>Net loss</t>
  </si>
  <si>
    <t>Basic and diluted net loss per common share</t>
  </si>
  <si>
    <t>Weighted average common shares outstanding, basic and diluted</t>
  </si>
  <si>
    <t>Consolidated Statements of Shareholders' Deficit - USD ($)</t>
  </si>
  <si>
    <t>Common Stock [Member]</t>
  </si>
  <si>
    <t>Additional Paid-in Capital [Member]</t>
  </si>
  <si>
    <t>Treasury Stock [Member]</t>
  </si>
  <si>
    <t>Accumulated Deficit [Member]</t>
  </si>
  <si>
    <t>Total</t>
  </si>
  <si>
    <t>Balance at Dec. 31, 2014</t>
  </si>
  <si>
    <t>Balance, shares at Dec. 31, 2014</t>
  </si>
  <si>
    <t>Issuance of common stock for services</t>
  </si>
  <si>
    <t>Issuance of common stock for services, shares</t>
  </si>
  <si>
    <t>Balance at Dec. 31, 2015</t>
  </si>
  <si>
    <t>Balance, shares at Dec. 31, 2015</t>
  </si>
  <si>
    <t>Balance at Dec. 31, 2016</t>
  </si>
  <si>
    <t>Balance, shares at Dec. 31, 2016</t>
  </si>
  <si>
    <t>Consolidated Statements of Cash Flows - USD ($)</t>
  </si>
  <si>
    <t>Operating activities:</t>
  </si>
  <si>
    <t>Adjustments to reconcile net loss to net cash used in operating activities:</t>
  </si>
  <si>
    <t>Depreciation and amortization</t>
  </si>
  <si>
    <t>(Gain) loss from disposal of non-strategic assets</t>
  </si>
  <si>
    <t>Stock issued for services</t>
  </si>
  <si>
    <t>Share based compensation including director stock awards</t>
  </si>
  <si>
    <t>Changes in operating assets and liabilities:</t>
  </si>
  <si>
    <t>Accounts payable and accrued liabilities</t>
  </si>
  <si>
    <t>Other liabilities</t>
  </si>
  <si>
    <t>Net cash used in operating activities</t>
  </si>
  <si>
    <t>Cash flows from investing activities:</t>
  </si>
  <si>
    <t>Purchases of property and equipment</t>
  </si>
  <si>
    <t>Proceeds from note receivable</t>
  </si>
  <si>
    <t>Proceeds from asset sales</t>
  </si>
  <si>
    <t>Net cash provided by investing activities</t>
  </si>
  <si>
    <t>Cash flows from financing activities:</t>
  </si>
  <si>
    <t>Proceeds from line of credit</t>
  </si>
  <si>
    <t>Payments on line of credit</t>
  </si>
  <si>
    <t>Proceeds from notes payable</t>
  </si>
  <si>
    <t>Payments on notes payable</t>
  </si>
  <si>
    <t>Payments on equipment financing obligations</t>
  </si>
  <si>
    <t>Payments on capitalized leases</t>
  </si>
  <si>
    <t>Net cash provided by financing activities</t>
  </si>
  <si>
    <t>Net increase (decrease) in cash</t>
  </si>
  <si>
    <t>Cash at beginning of year</t>
  </si>
  <si>
    <t>Cash at end of year</t>
  </si>
  <si>
    <t>Supplemental Information:</t>
  </si>
  <si>
    <t>Cash paid during the period for interest</t>
  </si>
  <si>
    <t>Non-cash transaction:</t>
  </si>
  <si>
    <t>Proceeds from capital leases</t>
  </si>
  <si>
    <t>Notes receivable from the disposal of assets</t>
  </si>
  <si>
    <t>Going Concern</t>
  </si>
  <si>
    <t>Going Concern [Abstract]</t>
  </si>
  <si>
    <t xml:space="preserve">Note 1. Going Concern The accompanying consolidated financial statements have been prepared on a going concern basis which contemplates the realization of assets and liquidation of liabilities in the normal course of business. These consolidated financial statements do not include any adjustments relating to the recoverability and classification of assets or the amounts and classification of liabilities that may be necessary in the event the Company cannot continue as a going concern. Speedemissions, Inc. (“Speedemissions” or the “Company”) has experienced recurring net losses which have caused an accumulated deficit of $22,027,626 at December 31, 2016. We had a working capital deficit of $1,599,535 at December 31, 2016 compared to a working capital deficit of $1,429,910 at December 31, 2015. Our revenues for the fiscal years ended December 31, 2016 and 2015, as well as revenues for 2017 to date, were below our expectations and internal forecasts primarily as a result of fewer vehicle emissions tests and safety inspections being performed at our stores. Our revenues for the year ended December 31, 2016 and to date during 2017 have been insufficient to attain profitable operations and to provide adequate levels of cash flow from operations. Our near term liquidity and ability to continue as a going concern is dependent on our ability to generate sufficient revenues from our store operations to provide sufficient cash flow from operations to pay our current level of operating expenses, to provide for inventory purchases and to reduce past due amounts owed to vendors and service providers. No assurances may be given that the Company will be able to achieve sufficient levels of revenues in the near term to provide adequate levels of cash flow from operations. Should an increase in revenues not materialize, we will seek to further reduce operating costs to bring them in line with reduced revenue levels. If the Company is unable to achieve near term profitability and generate sufficient cash flow from operations, and if the Company is unable to sufficiently reduce operating costs, we would need to raise additional capital or obtain additional borrowings. We currently have very limited access to capital, including the public and private placement of equity securities and additional debt financing. No assurances can be given that additional capital or borrowings would be available to allow us to continue as a going concern. As a result of the Company’s history of losses and financial condition, there is substantial doubt about the ability of the Company to continue as a going concern. On April 16, 2015, the Company entered into a revolving loan agreement with CB, pursuant to which the Company initially borrowed $17,000 from CB. Under the terms of the revolving loan agreement, the Company agreed to repay the initial loan, plus interest, for a total amount of $18,955 by October 15, 2015. The Company made the required six monthly payments, as required, by the October 15, 2015 due date. As the Company repays the initial loan, it can and has borrowed new funds which created new six-month payment cycles on the previously outstanding principal plus the new funds borrowed. At their sole discretion, CB can increase the maximum availability under the revolving loan agreement above the $17,000 amount established upon the execution of the revolving loan agreement. Effective April 18, 2016, CB increased our borrowing limit to $33,200. At March 24, 2017, the outstanding balance on our revolving loan facility with CB was approximately $27,000 and our cash balances were approximately $148,000. During the prior several years, we made reductions in employee headcount, the number of stores, same store operating expenses, corporate overhead and other operating expenses. At December 31, 2016, our primary source of liquidity for cash flows was cash received from our store operations. We are dependent on our revenues in the very near term to provide sufficient cash flow from operations to pay our current level of operating expenses, to provide for inventory purchases and to reduce past due amounts owed to landlords, vendors and service providers. No assurances may be given that the cash received from our store operations will be sufficient to cover our ongoing operating expenses. If the cash received from our store operations is not sufficient, we would need to obtain additional credit facilities or raise additional capital to continue as a going concern and to execute our business plan. There is no assurance that such financing or capital would be available or, if available, that we would be able to complete financing or a capital raise on satisfactory terms. Our revenues during the years ended December 2016 and 2015, as well as to date in 2017, have been insufficient to attain profitable operations and to provide adequate levels of cash flow from operations. During the year ended December 31, 2016 and 2015, as well as to date in 2017, due to insufficient cash flow from operations and borrowing limitations under our line of credit facility, we have been extending landlords and vendors beyond normal payment terms. Until such vendors are paid within normal payment terms, no assurances can be given that required services and materials needed to support operations will continue to be provided. In addition, no assurances can be given that vendors will not pursue legal means to collect past due balances owed. Any interruption of services or materials would likely have an adverse impact on our operations and could impact our ability to continue as a going concern. On December 13, 2013 and on January 10, 2014, the Circuit Court in the Twelfth Judicial Circuit in and for Sarasota County, Florida (the “Court”), entered an Order Granting Approval of Settlement Agreement (the “Order”) approving, among other things, the fairness of the terms and conditions of an exchange pursuant to Section 3(a)(10) of the Securities Act of 1933 (the “Securities Act”), in accordance with a Settlement Agreement (the “Settlement Agreement”) between the Company and IBC Funds, LLC, a Nevada limited liability company (“IBC”), in the matter entitled IBC Funds, LLC, vs. SpeedEmissions, Inc., Case Nos. 2013 CA 008762 NC and 2014 CA 000153 (the “Actions”). IBC commenced the Actions against us to recover an aggregate of $205,643 of past-due accounts payable, which IBC had purchased from certain of our vendors pursuant to the terms of separate claim purchase agreements between IBC and each of the respective vendors (the “Assigned Accounts), plus fees and costs (the “Claim”). The Assigned Accounts relate to certain research, technical, development and legal services. The Order provides for the full and final settlement of the Claim and the Action. The Settlement Agreement became effective and binding on December 13, 2013 and January 10, 2014, respectively. The Settlement Agreement provides that in no event shall the number of shares of common stock issued by the Company to IBC or its designee in connection with the Settlement Agreement, when aggregated with all other shares of common stock then beneficially owned by IBC and its affiliates (as calculated pursuant to Section 13(d) of the Securities Exchange Act of 1934 (the “Exchange Act”) and the rules and regulations thereunder), result in the beneficial ownership by IBC and its affiliates (as calculated pursuant to Section 13(d) of the Exchange Act and the rules and regulations thereunder) at any time of more than 9.99% of the common stock of the Company. Furthermore, the Settlement Agreement provides that, for so long as IBC or any of its affiliates hold any shares of common stock of the Company, the Company and its affiliates are prohibited from, among other things, voting any securities of the Company in favor of: (1) an extraordinary corporate transaction, such as a merger, reorganization or liquidation, involving the Company or any of its subsidiaries, (2) a sale or transfer of a material amount of the Company’s assets or its subsidiaries’ assets, (3) any material change in the Company’s present capitalization or dividend policy, (4) any other material change in the Company’s business or corporate structure, (5) a change in the Company’s charter, bylaws, or instruments corresponding thereto (6) causing a class of the Company’s securities to be delisted from a national securities exchange or to cease to be authorized to be quoted in an inter-dealer quotation system of a registered national securities association, (7) causing a class of the Company’s equity securities to become eligible for termination of registration pursuant to Section 12(g)(4) of the Exchange Act, (8) terminating the Company’s transfer agent, (9) taking any action which would impede the purposes and objects of the Settlement Agreement or (10) taking any action, intention, plan or arrangement similar to any of those enumerated above. These prohibitions may not be modified or waived without further order of the Court. We have been unable to make all required payments to the federal government for payroll taxes withheld from employee paychecks and the associated matching employer payroll taxes from April 1, 2015 through December 31, 2015 and for November and December of 2016. </t>
  </si>
  <si>
    <t>Nature of Operations</t>
  </si>
  <si>
    <t>Nature of Operations [Abstract]</t>
  </si>
  <si>
    <t>Note 2: Nature of Operations Description of Business The Company performs vehicle emissions testing and safety inspections in certain cities in which vehicle emissions testing is mandated by the Environmental Protection Agency (“EPA”). The federal government and a number of state and local governments in the United States mandate vehicle emissions testing as a method of improving air quality. As of December 31, 2016, the Company operated 22 vehicle emissions testing and safety inspection stations under the trade names of Speedemissions Auto Emissions Express Just Emissions At its vehicle emissions testing and safety inspection stations, the Company uses computerized emissions testing equipment and safety inspection equipment that tests vehicles for compliance with emissions and safety standards.</t>
  </si>
  <si>
    <t>Significant Accounting Policies</t>
  </si>
  <si>
    <t>Accounting Policies [Abstract]</t>
  </si>
  <si>
    <t>Note 3: Significant Accounting Policies Basis of Presentation The Consolidated Financial Statements are presented in accordance with accounting principles generally accepted in the United States of America (“GAAP”) as codified in the Financial Accounting Standards Board’s (“FASB”) Accounting Standards Codification. The Company has evaluated subsequent events through the date of the filing its Form 10-K with the Securities and Exchange Commission and determined the following two events required disclosure. On March 10, 2017 we closed our Salt Lake City, Utah, station under a lease termination agreement with the landlord. As compensation for the early termination of the station’s lease, the Company received a cash payment of $250,000 on March 20, 2017. On March 20, 2017, we purchased certain assets of Auto Recycling of Montgomery, Inc. (“ARM”) which is located in Montgomery, Alabama. The assets included land, buildings, equipment and inventory previously used in an auto recycling operation which ceased operations in June of 2014. The purchase price was $175,000 for the land and buildings and $90,000 for the equipment and inventory. In payment for the assets the Company entered into two separate note agreements. Terms of each note included an interest rate of ten percent and an amortization term of ten years with a seven year balloon payment. Monthly payments for the $175,000 land and buildings note and for the $90,000 equipment and inventory note are $2,313 and $1,189, respectively. The Company intends to create an auto salvage business operation, but expects it will take approximately 60 days to hire employees and put the necessary business systems in place before sales operations can commence. Consolidation The accompanying consolidated financial statements include the accounts of Speedemissions and non-operating subsidiaries, which are 100% owned by the Company.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d in these financial statements relate to useful lives of property and equipment, the valuation allowance provided against deferred tax assets and the valuation of long-lived assets and goodwill. Actual results could differ from those estimates. Revenue Recognition Revenue is recognized upon completion of testing services. The cost of emissions certificates is shown separately in the accompanying consolidated statements of operations. Under current Georgia, Missouri, and Utah laws, if a vehicle fails an emissions test, it may be retested at no additional charge during a specified period after the initial test, as long as the subsequent test is performed at the same facility. The costs of such retests are not material. Accordingly, no accrual for retest is recorded by the Company. Inventories Inventories primarily consist of emissions and safety certificates and merchandise purchased for resale at our stores. Inventory in our stores is stated at the lower of weighted average cost or market. Property and Equipment Property and equipment are recorded at original cost and depreciated on a straight-line basis over their estimated useful lives, as follows: buildings, 15 years; emission testing equipment, five to seven years; furniture, fixtures and office equipment, three to five years, and vehicles three years. The cost of repairs and maintenance is charged to maintenance expense as incurred. Leasehold improvements are amortized using the straight-line method over the lesser of the remaining lease terms, including renewal periods expected to be exercised, or the estimated useful lives of the improvements. Impairment of Long-Lived Assets Property and Equipment The Company reviews its assets for impairment whenever events or changes in circumstances indicate that the carrying amount of assets may not be recoverable. When indicators of impairment are present, the Company evaluates the carrying amount of such assets in relation to the operating performance and future estimated undiscounted net cash flows expected to be generated by the assets or underlying businesses. If such assets are considered to be impaired, the impairment to be recognized is measured by the amount by which the carrying amount of the assets exceeds the fair value of the assets. Goodwill Goodwill represents the excess of the purchase price paid over the estimated fair value of the assets acquired and liabilities assumed in the acquisition of a business. Goodwill is not amortized, but is tested for impairment at least annually as well as on an interim basis if an event occurs or circumstances change that could reduce the fair value of a reporting unit below its carrying value. Goodwill is tested for impairment quarterly or more frequently if events or changes in circumstances indicate that the assets might be impaired. In evaluating the goodwill on our balance sheet for impairment at December 31, 2016, we first assessed qualitative factors to determine whether it is more likely than not that the fair value of our acquired assets is less than the carrying amount of the acquired assets, as allowed under ASU 2011-08, Intangibles-Goodwill and Other (Topic 350): Testing Goodwill for Impairment Income Taxes Income tax expense (benefit) is computed utilizing the liability method. Deferred income tax assets and liabilities are determined based on the differences between the financial reporting and income tax basis of assets and liabilities and for income tax carryforwards given the provisions of the enacted tax laws. A valuation allowance is provided against deferred tax assets for which it is more likely than not that the asset will not be realized. General and Administrative General and administrative expenses consist of payroll and related expenses for employees involved in general corporate functions, including accounting and human relations, among others; costs associated with use by these functions of facilities and equipment, such as depreciation expense and rent; professional fees; and other general corporate costs. Fair Value of Financial Instruments The carrying amounts of cash, other current assets, accounts payable and accrued liabilities approximate their fair value because of the short-term nature of these accounts. Fair value of the equipment financing agreements and capital lease obligations approximate carrying value based upon current borrowing rates. The fair value of the Company’s note receivable and note payable also approximates the carrying value because outstanding balances can be repaid at any time. Net Loss per Common Share Basic net loss per common share is computed by dividing the net loss attributable to common shareholders for the period by the weighted-average number of common shares outstanding for the period. Diluted net loss per common share is computed by dividing the net loss for the period by the weighted-average number of common and potential common shares outstanding during the period, if the effect of the potential common shares is dilutive. Due to the Company’s net loss, potential dilutive common shares from options and warrants have been excluded from the weighted-average number of common shares outstanding as they are anti-dilutive. Share-Based Compensation The Company has several share-based compensation plans under which employees and non-employee directors receive stock options. Additionally the Company has issued shares of its common stock as compensation to employees and payments of services rendered by third parties. Share-based compensation cost is measured at the grant date, based on the calculated fair value of the award, and is recognized as an expense over the employee’s requisite service period (generally the vesting period of the equity grant). Fair value of the award is calculated using the Black-Scholes model or based on the fair value of the shares issued for the services provided, whichever is more accurately determinable. Recently Issued Accounting Pronouncements In May 2014, the FASB issued ASU No. 2014-09, Revenue from Contracts with Customers Revenue from Contracts with Customers: Deferral of the Effective Date In June 2014, the FASB issued new authoritative accounting guidance related to the recognition of share-based compensation when an award provides that a performance target can be achieved after the requisite service period. This guidance may be applied either prospectively or retrospectively and is effective for annual periods, and interim periods within those annual periods, beginning after December 15, 2015. Early application is permitted. The adoption of the accounting pronouncement did not have a material effect on the accompanying consolidated financial. In February 2016, the FASB issued ASU No. 2016-02, FASB Accounting Standards Codification Topic 842, Leases In March 2016, the FASB issued ASU No. 2016-09, Compensation – Stock Compensation (Topic 718): Improvements to Employee Share-Based Payment Accounting In August 2016, the FASB issued ASU No. 2016-15, Statement of Cash Flows (Topic 230): Classification of Certain Receipts and Cash Payments In January 2017, the FASB issued ASU No. 2017-04, Intangibles – Goodwill and Other (Topic 350): Simplifying the Test for Goodwill Impairment We have considered all other recently issued accounting pronouncements and do not believe the adoption of such pronouncements will have a material impact on our financial statements.</t>
  </si>
  <si>
    <t>Notes Receivable</t>
  </si>
  <si>
    <t>Receivables [Abstract]</t>
  </si>
  <si>
    <t>Note 4: Notes Receivable On September 14, 2010, the Company settled a lawsuit originally filed in 2006 against a former manager. The Company alleged the manager, while employed by the Company, breached his fiduciary duty by purchasing property in Texas where one of the Company’s testing facilities he managed was located. Under the provisions of the settlement agreement, the Company was to receive a sum of $125,000 payable in monthly installments of $1,000 per month for 72 months. The balance of $53,000 was due and payable to the Company on June 1, 2016. The Company recognized a gain from the legal settlement in the amount of $106,881 during 2010. On May 6, 2016, in consideration of a payment of $47,000, the Company agreed to cancel the note as paid in full, recording a loss of $6,000. During 2014, we sold the assets comprising six of our Houston, Texas stores for a combined amount of $220,000, consisting of $152,500 in cash and notes receivable for $67,500. The principal amount of the note was payable in equal monthly payments over a 12-month period with no interest. During 2015, we sold equipment for $2,000 in cash plus a note receivable of $2,496. The principal amount of the note was payable in equal monthly payments over a 12-month period with no interest. The note was paid in full in January 2016. There was no outstanding balance on notes receivable as of December 31, 2016. The balance of notes receivable was $56,200 as of December 31, 2015.</t>
  </si>
  <si>
    <t>Property and Equipment</t>
  </si>
  <si>
    <t>Property, Plant and Equipment [Abstract]</t>
  </si>
  <si>
    <t xml:space="preserve">Note 5: Property and Equipment Property and equipment at December 31, 2016 and 2015 were as follows:
2016
2015
Buildings
$
30,754
$
30,754
Emissions testing equipment
817,038
947,493
Furniture, fixtures and office equipment
56,326
56,326
Vehicles
19,356
19,356
Leasehold improvements
158,757
158,757
1,082,231
1,212,686
Less accumulated amortization and depreciation
1,033,488
1,119,753
$
48,743
$
92,933 </t>
  </si>
  <si>
    <t>Goodwill, Impaired [Abstract]</t>
  </si>
  <si>
    <t>Note 6: Goodwill The Company measures the fair value of reporting units using discounted future cash flows based on our forward-looking projections. Because the business is assumed to continue in perpetuity, the discounted future cash flow includes a terminal value. The long-term growth assumptions incorporated into the discounted cash flow calculation reflect our long-term view of the market. Each year, the Company re-evaluates the assumptions used to reflect changes in the business environment. At December 31, 2016 and 2015, we compared the fair value of the individual reporting units for which the goodwill relates to their respective carrying amounts, including goodwill. In the opinion of management, the goodwill valuation of $390,985 was not impaired as of December 31, 2016 or December 31, 2015.</t>
  </si>
  <si>
    <t>Accrued Liabilities</t>
  </si>
  <si>
    <t>Accrued Liabilities [Abstract]</t>
  </si>
  <si>
    <t xml:space="preserve">Note 7: Accrued Liabilities Accrued liabilities at December 31, 2016 and 2015 were as follows:
2016
2015
Professional fees
$
62,500
$
61,758
Accrued payroll
427,660
298,698
Accrued property taxes
1,267
39,838
Other
59,950
101,038
$
551,377
$
501,332 </t>
  </si>
  <si>
    <t>Notes Payable</t>
  </si>
  <si>
    <t>Notes Payable [Abstract]</t>
  </si>
  <si>
    <t xml:space="preserve">Note 8: Notes Payable Bridge Note Agreement On November 11, 2010, the Company entered into a $55,000 bridge note agreement (the “Note”) with an affiliate, GCA Strategic Investment Fund, Limited (“GCA”). The funds received from the Note were used for general working capital purposes. The Note bore 0% interest and was due in full on November 11, 2012. The Note is subject to mandatory prepayment upon a change of control, as defined in the Note. In consideration for the receipt of the Note, the Company issued GCA 4,000,000 warrants to purchase the Company’s common stock at $0.50 per share. On April 15, 2011, the Board of Directors of the Company and GCA agreed to amend GCA’s 4,000,000 warrants whereby the exercise price of the warrants would be reduced to $0.016 from $0.50. The closing price of the Company’s common stock was $0.013 on April 14, 2011. The warrants were exercised on April 18, 2011 at the reduced exercise price of $0.016 per share. The Note has been extended annually since the first renewal date. The most recent renewal of the Note was on November 6, 2016, establishing a new maturity date of November 6, 2017. The Note had a balance due of $60,000 on December 31, 2016 and on December 31, 2015. Promissory Note Agreements On November 5, 2014, the Company entered into a promissory note agreement with Dianna Parlontieri, wife of the Company’s President, Chief Executive Officer and Chief Financial Officer, pursuant to which Mrs. Parlontieri loaned the Company $20,000 for working capital purposes. Under the terms of the promissory note, the Company agreed to repay the loan, plus interest, for a total amount of $20,400 by December 15, 2014. Because the Company did not repay the loan in full by December 15, 2014, the Company is required to repay $1,700 on the 15th of each month, starting December 15, 2014, until the loan is re-paid in full. If any of the monthly payments are not paid on the respective due date then the monthly payment amount is subject to a default interest rate of 10% per annum. The Company is currently in default of the terms of this promissory note as it did not make the required repayment on December 15, 2014 and has not made any of the required monthly payments as of the date of this report. The Note had a principal balance due of $20,000 on December 31, 2016 and 2015. Daily Payment Note Agreements On May 30, 2014, the Company entered into a repayment agreement with TVT, pursuant to which the Company agreed to repay TVT $75,000 from a loan made by TVT to the Company, plus a fixed fee which the Company recorded as interest expense, for a total amount of $112,425 by October 27, 2014. Under the terms of the agreement, TVT was authorized to make daily bank debits of $1,099 on each available banking day during the term of the agreement which represented a fee rate of 49.9%. On September 16, 2014, the Company re-negotiated its agreement with TVT to obtain additional funding totaling $67,077. Under the terms of the amended agreement, the Company agreed to repay the remaining balance from the June 3, 2014 funding, plus the current funding, for a total of $100,000, plus a fixed fee which the Company recorded as interest expense, representing a total amount of $149,000 by April 30, 2015. Under the terms of the amended agreement, TVT was authorized to make daily bank debits of $1,199 on each available banking day during the term of the agreement. The Company repaid the remaining balance on May 1, 2015 and, as a result, there was no outstanding balance as of December 31, 2015. On October 24, 2014, the Company entered into a merchant sales agreement with EN, pursuant to which the Company agreed to repay EN $50,000 from a loan made by EN to the Company, plus a fixed fee which the Company recorded as interest expense, for a total amount of $72,000 by March 2, 2015. Under the terms of the agreement, EN was authorized to make daily bank debits of $1,000 on each available banking day during the term of the agreement which represented a fee rate of 44.0%. The Company repaid the remaining balance on March 2, 2015 and, as a result, there was no outstanding balance as of December 31, 2015. On November 18, 2014, the Company entered into a revenue-based factoring agreement with Samson Partners, LLC (“SP”), pursuant to which the Company agreed to repay SP $35,000 from a loan made by SP to the Company, plus a fixed fee which the Company recorded as interest expense, for a total repayment amount of $43,750 by February 9, 2015. Under the terms of the agreement, SP was authorized to make daily bank debits of $875 on each available banking day during the term of the agreement which represented a fee rate of 25.0%. The Company repaid the remaining balance on January 22, 2015 and, as a result, there was no outstanding balance as of December 31, 2015. On January 19, 2015, the Company entered into another revenue-based factoring agreement with SP, pursuant to which the Company agreed to repay SP $60,000 from a loan made by SP to the Company, plus a fixed fee which the Company recorded as interest expense, for a total repayment amount of $75,000 by May 1, 2015. Under the terms of the agreement, SP was authorized to make daily bank debits of $1,169 on each available banking day during the term of the agreement which represented a fee rate of 25.0%. The Company repaid the remaining balance on June 16, 2015 and, as a result, there was no outstanding balance as of December 31, 2015. On March 6, 2015, the Company entered into another revenue-based factoring agreement with SP, pursuant to which the Company agreed to repay SP $60,000 from a loan made by SP to the Company, plus a fixed fee which the Company recorded as interest expense, for a total repayment amount of $76,800 by June 16, 2015. Under the terms of the agreement, SP was authorized to make daily bank debits of $1,169 on each available banking day during the term of the agreement which represented a fee rate of 28.0%. The Company repaid the remaining balance on June 16, 2015 and, as a result, there was no outstanding balance as of December 31, 2015. On April 16, 2015, the Company entered into another revenue-based factoring agreement with SP, pursuant to which the Company agreed to repay SP $75,000 from a loan made by SP to the Company, plus a fixed fee which the Company will record as interest expense, for a total repayment amount of $104,175 by October 19, 2015. Under the terms of the agreement, SP is authorized to make daily bank debits of $827 on each available banking day during the term of the agreement which represents a fee rate of 38.9%. On August 21, 2015, the Company renegotiated its payment terms with SP reducing the daily payment from $827 to $500 and extending the due date from October 19, 2015 to November 27, 2015. The Company repaid the remaining balance on October 12, 2015 and, as a result, there was no outstanding balance as of December 31, 2015. On June 8, 2015, the Company entered into another revenue-based factoring agreement with SP, pursuant to which the Company agreed to repay SP $250,000 from a loan made by SP to the Company, plus a fixed fee which the Company recorded as interest expense, for a total repayment amount of $337,500 by April 14, 2016. A portion of the proceeds were used to pay off the March 6, 2015 SP revenue-based factoring agreement described above. The Company repaid the balance of the loan on January 8, 2016 and, as a result, there was no outstanding balance on December 31, 2016 compared to a balance of $90,160 as of December 31, 2015. On October 12, 2015, the Company entered into another revenue-based factoring agreement with SP, pursuant to which the Company agreed to repay SP $75,000 from a loan made by SP to the Company, plus a fixed fee which the Company recorded as interest expense, for a total repayment amount of $101,250 by August 22, 2016. A portion of the proceeds were used to pay off the April 16, 2015 SP revenue-based factoring agreement described above. The Company repaid the balance of the loan on May 31, 2016 and, as a result, there was no outstanding balance on December 31, 2016 compared to a balance of $57,282 as of December 31, 2015. On January 5, 2016, the Company entered into another revenue-based factoring agreement with SP, pursuant to which the Company agreed to repay SP $235,000 from a loan made by SP to the Company, plus a fixed fee which the Company recorded as interest expense, for a total repayment amount of $321,950 by January 10, 2017. A portion of the proceeds were used to pay off the June 8, 2015 SP revenue-based factoring agreement described above. The Company repaid the balance of the loan on September 23, 2016 and, as a result, there was no outstanding balance as of December 31, 2016. On May 26, 2016, the Company entered into another revenue-based factoring agreement with SP, pursuant to which the Company agreed to repay SP $200,000 from a loan made by SP to the Company, plus a fixed fee which the Company will record as interest expense, for a total repayment amount of $260,000 by May 31, 2017. A portion of the proceeds were used to pay off the October 12, 2015 SP revenue-based factoring agreement described above. Under the terms of the agreement, SP is authorized to make daily bank debits of $1,035 on each available banking day during the term of the agreement which represents a fee rate of 30.0%. The Company repaid the balance of the loan on December 27, 2016 and, as a result, there was no outstanding balance as of December 31, 2016. On September 16, 2016, the Company entered into another revenue-based factoring agreement with SP, pursuant to which the Company agreed to repay SP $200,000 from a loan made by SP to the Company, plus a fixed fee which the Company will record as interest expense, for a total repayment amount of $270,000 by September 10, 2017. A portion of the proceeds were used to pay off the January 5, 2016 SP revenue-based factoring agreement described above. Under the terms of the agreement, SP is authorized to make daily bank debits of $1,097 on each available banking day during the term of the agreement which represents a fee rate of 35.0%. The agreement had a balance due of $147,182 as of December 31, 2016. On December 19, 2016, the Company entered into another revenue-based factoring agreement with SP, pursuant to which the Company agreed to repay SP $225,000 from a loan made by SP to the Company, plus a fixed fee which the Company will record as interest expense, for a total repayment amount of $290,250 by December 12, 2017. A portion of the proceeds were used to pay off the May 26, 2016 SP revenue-based factoring agreement described above. Under the terms of the agreement, SP is authorized to make daily bank debits of $1,180 on each available banking day during the term of the agreement which represents a fee rate of 29.0%. The agreement had a balance due of $222,255 as of December 31, 2016. Revolving Credit Facility On April 16, 2015, the Company entered into a revolving loan agreement with CB, pursuant to which the Company initially borrowed $17,000 from CB. Under the terms of the revolving loan agreement, the Company agreed to repay the initial loan, plus interest, for a total amount of $18,955 by October 15, 2015. The Company made the required six monthly payments, as required, by the October 15, 2015 due date. As the Company repays the initial loan, it can and has borrowed new funds which created new six-month payment cycles on the previously outstanding principal plus the new funds borrowed. At their sole discretion, CB can increase the maximum availability under the revolving loan agreement above the $17,000 amount established upon the execution of the revolving loan agreement. Currently our borrowing limit with CB is $33,200. The revolving loan agreement had a balance due of $26,367 and $26,592 as of December 31, 2016 and December 31, 2015, respectively. </t>
  </si>
  <si>
    <t>Income Taxes</t>
  </si>
  <si>
    <t>Income Tax Disclosure [Abstract]</t>
  </si>
  <si>
    <t xml:space="preserve">Note 9: Income Taxes The Company follows the provisions of FASB accounting guidance on accounting for uncertain income tax positions. Accordingly, assets and liabilities are recognized for a tax position, based solely on its technical merits that is believed to be more likely than not to be fully sustainable upon examination. As of December 31, 2016 and 2015, there were no uncertain tax positions. Accrued interest relating to uncertain tax positions would be recorded as a component of interest expense and penalties related to uncertain tax positions would be recorded as a component of general and administrative expenses. The tax years after 2012 remain open to examination by the taxing jurisdictions to which we are subject. Additionally, upon inclusion of the net operating loss carry forward tax benefits in future tax returns, the related tax benefit for the period in which the benefit arose may be subject to examination. As of December 31, 2016, the Company had net operating loss carry forwards of approximately $16,734,000 that may be used to offset future taxable income. If not utilized, the net operating loss carry forwards will expire at various dates through 2036. Differences between the income taxes incurred for 2016 and 2015 and the amount determined by applying the statutory federal income tax rate (34%) to the loss before income taxes were as follows:
2016
2015
Statutory rate
(34.0
)%
(34.0
)%
State income taxes, net of federal deduction
(4.0
)
(4.0
)
Valuation allowance
38.0
38.0
—
%
—
% Deferred income taxes result from the net tax effects of temporary differences between the carrying amounts of assets and liabilities for financial reporting purposes and the amounts used for income tax purposes and for net operating loss carry forwards. A valuation allowance is provided against deferred tax assets for which it is more likely than not that the assets will not be realized. Significant components of the Company’s deferred tax assets as of December 31, 2016 and 2015 are as follows:
2016
2015
Deferred tax assets:
Net operating losses
$
6,199,000
$
5,975,000
Goodwill
566,000
761,000
Other
242,000
206,000
7,007,000
6,942,000
Valuation allowance
(7,007,000
)
(6,942,000
)
Net deferred tax asset
$
—
$
— </t>
  </si>
  <si>
    <t>Net Loss per Common Share</t>
  </si>
  <si>
    <t>Earnings Per Share [Abstract]</t>
  </si>
  <si>
    <t>Note 10: Net Loss per Common Share Basic loss per common share (“EPS”) represents net loss divided by the weighted average number of common shares outstanding during a reported period. Diluted EPS reflects the potential dilution that could occur if securities or other contracts to issue common stock, including stock options, warrants, and contingently issuable shares such as the Company’s Series A preferred stock (commonly and hereinafter referred to as “Common Stock Equivalents”), were exercised or converted into common stock. The following table sets forth the computation for basic and diluted net loss per common share for the year ended December 31, 2016 and 2015, respectively:
2016
2015
Net loss (A)
$
(220,729
)
$
(488,994
)
Weighted average common shares - basic (B)
110,606,848
109,091,759
Effect of dilutive securities:
Dilutive effect of stock options (1)
—
—
Dilutive effect of stock warrants (1)
—
—
Dilutive effect of unrestricted Preferred
—
—
Weighted average common shares - diluted (C)
110,606,848
109,091,759
Net loss per share - basic (A/B)
$
(0.00
)
$
(0.00
)
Net loss per share - diluted (A/C)
$
(0.00
)
$
(0.00
)
(1)
As a result of the Company’s net loss for the years’ ended December 31, 2016 and 2015, aggregate Common Stock Equivalents of 378,000 and 431,000, respectively, in each year issuable under stock option plans that were potentially dilutive securities are anti-dilutive and have been excluded from the computation of weighted average common shares (diluted) for the years’ ended December 31, 2016 and 2015. These Common Stock Equivalents could be dilutive in future periods.
(2)
As a result of the Company’s net loss in the year ended December 31, 2016 and 2015, aggregate Common Stock Equivalents of 4,277,498 issuable under Series A convertible, redeemable preferred stock that were potentially dilutive securities are anti-dilutive and have been excluded from the computation of weighted average common shares diluted for the year ended December 31, 2016 and 2015. These Common Stock Equivalents could be dilutive in future periods.</t>
  </si>
  <si>
    <t>Commitments and Contingencies</t>
  </si>
  <si>
    <t>Commitments and Contingencies Disclosure [Abstract]</t>
  </si>
  <si>
    <t xml:space="preserve"> Note 11: Commitments and Contingencies Operating Leases The Company leases office space, land and buildings for certain of its emissions testing stations. The leases generally require that the Company pay taxes, maintenance, and insurance. The leases for the emission testing stations are renewable, at the option of the Company, for specified periods. Management expects that, in the normal course of business, leases that expire will be renewed or replaced by other leases. Certain leases have been personally guaranteed by the President of the Company. Certain leases contain scheduled base rent increases over the terms of the leases. The total amount of base rent payments is charged to expense on a straight-line basis over the lease terms. At December 31, 2016 and 2015, the excess of rent expense over cash payments was $39,320 and $36,453, respectively. Such amounts are included in the accompanying consolidated balance sheets as deferred rent. Future minimum rental payments required under the non-cancelable operating leases were as follows at December 31, 2016:
Year Ending December 31
2017
$
145,085
2018
71,584
2019
36,900
2020
16,300
2021
-
2022 and later
-
$
269,869 Total rent expense under all operating leases totaled $562,896 in 2016 compared to $787,312 in 2015. Total rent income from sub-lease agreements on operating leases totaled $38,800 in 2016 compared to $248,952 in 2015 . Capital Leases The Company’s capital lease commitments relate to emissions testing and other related equipment. The Company records a capital lease asset and obligation equal to the present value of the lease payments. The Company held $13,950 in equipment under capital lease with accumulated depreciation of $2,491 at December 31, 2016. Future minimum rental payments required under the non-cancelable capital leases were as follows at December 31, 2016:
Year Ending December 31
2017
$
4,640
2018
4,640
2019
3,866
13,146
Less amounts representing interest
2,457
Present value of net minimum lease payments
10,689
Less current portion
3,277
Long-term capitalized lease obligations
$
7,412 Litigation From time to time, the Company may be involved in claims that arise out of the normal course of its business. In the opinion of management, we are not currently involved in any legal proceedings which would have a material adverse effect on the Company’s financial position, results of operations or cash flows.</t>
  </si>
  <si>
    <t>Preferred and Common Stock Transactions</t>
  </si>
  <si>
    <t>Stockholders' Equity Note [Abstract]</t>
  </si>
  <si>
    <t xml:space="preserve"> Note 12: Preferred and Common Stock Transactions Preferred Stock The Company had 5,133 shares of Series A Convertible Preferred Stock (“Preferred A Stock”) outstanding at December 31, 2016 and 2015. Each share of Preferred A Stock is convertible into 833.33 shares of the Company’s common stock, or 4,277,498 shares of common stock in aggregate. GCA Strategic Investment Fund, Limited (“GCA”) through its individual shareholders held 3,724 shares of Preferred A Stock convertible into 3,103,333 shares of common stock as of December 31, 2016 and 2015. Global Capital Funding Group, LP through its individual shareholders held 1,409 shares of Preferred A Stock convertible into 1,174,166 shares of common stock as of December 31, 2016 and 2015. As of October 14, 2005, pursuant to an article of amendment, the Preferred A Stock ceased to accrue dividends. The Preferred A Stock had a liquidation preference equal to the purchase price of the remaining units of Preferred A Stock, or $5,133,000 at December 31, 2016 and 2015. The Preferred A Stock contains certain contingent redemption features which could trigger its redemption. Since the contingent redemption features are outside the control of the Company, the fair value assigned to the Preferred A Stock has been classified outside of Shareholders’ Deficit in the Company’s consolidated balance sheets. The contingent redemption will occur only due to events such as a change of control, which is defined as a person or group of persons other than GCA that acquires a beneficial ownership of 33 1/3% or more of the outstanding shares of the Company’s common stock without the prior written consent of GCA, a transfer of substantially all of the assets of the Company, a merger, or certain other events. Should one of the contingent redemption instances occur, the Company would be required to redeem the Preferred A Stock at the greater of (i) the original issue price of $1,000 per share or (ii) the number of shares of common stock into which the redeemed shares may be converted multiplied by the market price of the common stock at the time of the change in control. Based on the 5,133 shares of Preferred A Stock currently outstanding, if this redemption were triggered, the Company would be required to pay the holders of these shares $5,133,000. The carrying value of the Preferred A Stock at December 31, 2016 and 2015 was $4,579,346. An accretion from the original value assigned to the Preferred A Stock of $4,579,346 has not been made since the contingent redemption features have no mandatory time for redemption and the probability of one of the contingent redemption features occurring cannot be determined. In the event of liquidation, dissolution or winding up of the Company, preferred shareholders are entitled to be paid prior to any preference of any other payment or distribution. Common Stock On December 13, 2013, the Company made a partial issuance of 1,250,000 shares of its common stock to IBC pursuant to the terms of the Settlement Agreement whereby IBC assumed financial responsibility for certain of the Company’s trade accounts payable in the amount of $71,644 in exchange for shares of the Company’s common stock. Of the 1,250,000 shares issued, 500,000 shares were sold by IBC, at a price per share of $0.012, resulting in proceeds of $6,000 to IBC and reducing the Company’s obligation to IBC from $71,644 to $65,644. The remaining 750,000 shares were issued by the Company as a financing fee to IBC which the Company recognized an in the fourth quarter of 2013. The Settlement Agreement provides that in no event shall the total number of shares of common stock issued to IBC or its designee in connection with the Settlement Agreement, when aggregated with all other shares of common stock then beneficially owned by IBC and its affiliates (as calculated pursuant to Section 13(d) of the Exchange Act and the rules and regulations thereunder), result in the beneficial ownership by IBC and its affiliates (as calculated pursuant to Section 13(d) of the Exchange Act and the rules and regulations thereunder) at any time of more than 9.99% of the common stock of the Company. During the seven-month period ending July 31, 2014, IBC assumed financial responsibility for an additional $133,984 of the Company’s trade accounts payable under the Settlement Agreement, bringing the total amount remaining from 2013 plus the additional amount assumed in 2014 to $199,628. During the period seven-month period ending July 31, 2014, the company issued 56,398,059 shares of its common stock to pay in full for the $199,628 of trade accounts payable assumed plus an additional 2,700,000 common shares valued at $14,220 for IBC consulting fees. The Company recognized no expense related to the consulting services performed during the years ended December 31, 2016 and 2015, respectively. On November 12, 2015, the Company issued the following amounts of common stock: 600,000 shares to its directors, 250,000 shares to an affiliated company, and 100,000 shares to a contract employee for services previously rendered. For financial reporting purposes, the Company valued the shares based the market value of the shares on the November 12, 2015 issue date or $0.001 per share. The Company recognized $950 in expense related to these 950,000 shares during the quarter ended December 31, 2015. On November 15, 2016, the Company issued the following amounts of common stock: 2,500,000 shares to its directors, 500,000 to an advisor to the directors, 1,250,000 shares to an affiliated company, 1,000,000 shares to a contract employee and 3,200,000 shares to Company employees for services previously rendered. For financial reporting purposes, the Company valued the shares based the market value of the shares on the November 15, 2016 issue date or $0.001 per share. The Company recognized $8,450 in expense related to these 8,450,000 shares during the quarter ended December 31, 2016. The Company is authorized to issue 250,000,000 shares of $0.001 par value common stock, of which 120,438,914 and 111,988,914 were issued with 118,364,225 and 109,914,225 shares outstanding as of December 31, 2016 and 2015, respectively. The total number of shares reserved for options and warrant conversions was 378,000 and 431,000 on December 31, 2016 and 2015, respectively. Stock Incentive Plans The Company has four stock incentive plans that authorize the Compensation Committee of the Board of Directors (“Compensation Committee”) to grant to eligible employees and non-employee directors’ stock options, restricted stock awards, unrestricted stock awards and performance stock rewards. Under the Company’s 2001 Stock Option Plan (“2001 Plan”), the Compensation Committee is authorized to grant eligible employees and non-employee directors options to purchase up to 100,000 shares of the Company’s common stock. There were no options outstanding under the 2001 Plan as of December 31, 2016. The Company does not anticipate granting any additional options under the 2001 Plan in the future. Under the Company’s 2005 Omnibus Stock Grant and Option Plan (“2005 Plan”), the Compensation Committee is authorized to grant eligible employees and non-employee directors options for up to 303,498 shares of the Company’s authorized common stock. Options granted under the 2005 Plan generally vested annually in three equal installments. There were no options outstanding under the 2005 Plan as of December 31, 2016. The Company does not anticipate granting any additional options under the 2005 Plan in the future. Under the Company’s 2006 Stock Grant and Option Plan (“2006 Plan”), the Compensation Committee is authorized to grant eligible employees and non-employee directors options for up to 2,000,000 shares of the Company’s common stock. Options granted under the 2006 Plan vest annually in three equal installments. There were 6,000 options outstanding under the 2006 Plan as of December 31, 2016. The Company does not anticipate granting any additional options under the 2006 Plan in the future. During the Company’s annual meeting on May 19, 2008, the shareholders approved and adopted the “2008 Plan”. The Compensation Committee may issue options for up to 5,000,000 shares of our common stock under the 2008 Plan. There were no options outstanding under the 2008 Plan as of December 31, 2016. On June 14, 2010, the Compensation Committee of the Company approved common stock awards of 100,000 common shares from the Company’s 2008 Plan to each of the Company’s five directors. The common stock awards vested immediately. The Company did not grant common stock option awards in 2014. The Company recognized $10,500 in share-based compensation expense from the 500,000 common shares awarded to the Company’s directors in 2010. The common shares awarded vested immediately and the stock price was $0.021 on the date of the grant. These plans do not allow for the exercise of options after ten years from the date of grant. There were 1,025,000 stock options available to be granted under these plans at December 31, 2016 and 2015. As of December 31, 2016 and 2015, options to purchase, respectively, a total of 6,000 and 59,000 had been granted and were outstanding under these four plans. Options to purchase 6,000 and 59,000 common shares were exercisable as of December 31, 2016 and 2015, respectively. The Company did not record any share-based compensation expense under above stock incentive plans during the years ended December 31, 2016 and December 31, 2015.
2016
2015
Number of Shares
Weighted Average Exercise Price
Number of Shares
Weighted Average Exercise Price
Options outstanding at January 1,
59,000
$
0.61
59,000
$
0.61
Granted
—
$
—
—
$
—
Exercised/exchanged
—
$
—
—
$
—
Expired
53,000
$
1.00
—
$
—
Options outstanding at December 31,
6,000
$
0.50
59,000
$
0.61 The following table summarizes information about stock options outstanding at December 31, 2016:
Options Outstanding
Options Exercisable
Range of Exercise Prices
Number of Options Outstanding
Weighted Average Remaining Contractual Life
Weighted Average Exercise Price
Number of Options Exercisable
Weighted Average Exercise Price
$0.00 - $0.99
6,000
0.92 years
$
0.50
6,000
$
0.50 As of December 31, 2016, there was no unrecognized stock-based compensation expense related to non-vested stock options. The was no activity for our non-vested stock options for the years ended December 31, 2016 and 2015. The was no aggregate intrinsic value of options outstanding and exercisable at December 31, 2016 and 2015 based on the Company’s closing stock price of $0.006 and $0.001, respectively. The was no aggregate intrinsic value of options vesting during 2016 and 2015. Intrinsic value is the amount by which the fair value of the underlying stock exceeds the exercise price of the options. Warrants The fair value of each common stock warrant issued is estimated on the date of grant using the Black-Scholes option-pricing model. There were no warrants granted during the years ended December 31, 2016 and 2015. On June 5, 2013, a total of 600,000 warrants were granted by the Company to National Securities Corporation and its Senior Vice President, Vincent Calicchia, as an inducement to perform preliminary due diligence on a proposed future capital raise for the Company. Each warrant when exercised converts into one share of the Company’s common stock. The exercise price of each warrant is $0.010; the warrants fully vested when granted and expire on June 5, 2018. The closing price of the Company’s common stock on the date of the warrants’ grant was $0.007 per share. The fair value of the 600,000 warrants, calculated on the date of grant using Black-Scholes, was negligible and has not been separately accounted for. On September 26, 2013 and November 25, 2013, the Company issued 180,000 shares and 48,000 shares of its common stock, respectively, to Vincent Calicchia as a result of the exercise of previously granted warrants.
Number of Warrants
Outstanding Warrants — December 31, 2014
372,000
Granted
-
Exercised
-
Outstanding Warrants — December 31, 2015
372,000
Granted
-
Exercised
-
Outstanding Warrants — December 31, 2016
372,000 All warrants issued were fully vested within the calendar year in which they were granted. As of December 31, 2016, there were 372,000 warrants to purchase common stock outstanding.</t>
  </si>
  <si>
    <t>Risks and Uncertainties</t>
  </si>
  <si>
    <t>Risks and Uncertainties [Abstract]</t>
  </si>
  <si>
    <t>Note 13: Risks and Uncertainties Regulatory Impact The current and future demand for the Company’s services is substantially dependent upon federal, state and local legislation and regulations mandating air pollution controls and emissions testing. If any or all of these governmental agencies should change their positions or eliminate or revise their requirements related to air pollution controls and emissions testing (including a shift to centralized facilities versus decentralized facilities), the Company could experience a significant adverse impact on its financial position, results of operations and cash flows. Arrangement with Shareholders The Company is required to maintain a majority of independent directors on its Board of Directors and a majority of independent directors on both the Audit Committee and Compensation Committee. If a person or group of persons other than GCA acquires beneficial ownership of 33 1/3% or more of the outstanding shares of common stock without the prior written consent of GCA, we could be required to redeem the Preferred A Stock at the greater of (i) the original issue price of $1,000 per share or (ii) the number of shares of common stock into which the redeemed shares may be converted multiplied by the market price of the common stock at the time of the change in control. Based on the 5,133 shares of Preferred A Stock currently outstanding, if this redemption were triggered we would be required to pay the holders of these shares an aggregate of at least $5,133,000. This restriction will likely deter any proposed acquisition of our stock and may make it more difficult for us to attract new investors, as any mandatory redemption of the preferred shares will materially adversely affect our ability to remain in business and significantly impair the value of our common stock. Potential Control Relationship by Existing Shareholders We have a large amount of outstanding common stock held by a single shareholder and a large amount of common stock that could be acquired by the same shareholder upon conversion of preferred stock, which if sold could have a negative impact on our stock price. The Company had 120,438,914 shares of common stock issued and 118,364,225 shares outstanding as of December 31, 2016. As of December 31, 2016, our largest shareholder, GCA, and its affiliates, owned 17,860,918 shares of our common stock. Upon the conversion of their Preferred A Stock, GCA could own up to 22,138,416 shares of our common stock.</t>
  </si>
  <si>
    <t>Significant Fourth Quarter Adjustments</t>
  </si>
  <si>
    <t>Accounting Changes and Error Corrections [Abstract]</t>
  </si>
  <si>
    <t>Note 14: Significant Fourth Quarter Adjustments During the fourth quarters of the years ended December 31, 2016 and 2015, there were no significant adjustments.</t>
  </si>
  <si>
    <t>Significant Accounting Policies (Policy)</t>
  </si>
  <si>
    <t>Basis of Presentation</t>
  </si>
  <si>
    <t>Basis of Presentation The Consolidated Financial Statements are presented in accordance with accounting principles generally accepted in the United States of America (“GAAP”) as codified in the Financial Accounting Standards Board’s (“FASB”) Accounting Standards Codification. The Company has evaluated subsequent events through the date of the filing its Form 10-K with the Securities and Exchange Commission and determined the following two events required disclosure. On March 10, 2017 we closed our Salt Lake City, Utah, station under a lease termination agreement with the landlord. As compensation for the early termination of the station’s lease, the Company received a cash payment of $250,000 on March 20, 2017. On March 20, 2017, we purchased certain assets of Auto Recycling of Montgomery, Inc. (“ARM”) which is located in Montgomery, Alabama. The assets included land, buildings, equipment and inventory previously used in an auto recycling operation which ceased operations in June of 2014. The purchase price was $175,000 for the land and buildings and $90,000 for the equipment and inventory. In payment for the assets the Company entered into two separate note agreements. Terms of each note included an interest rate of ten percent and an amortization term of ten years with a seven year balloon payment. Monthly payments for the $175,000 land and buildings note and for the $90,000 equipment and inventory note are $2,313 and $1,189, respectively. The Company intends to create an auto salvage business operation, but expects it will take approximately 60 days to hire employees and put the necessary business systems in place before sales operations can commence.</t>
  </si>
  <si>
    <t>Consolidation</t>
  </si>
  <si>
    <t>Consolidation The accompanying consolidated financial statements include the accounts of Speedemissions and non-operating subsidiaries, which are 100% owned by the Company. All significant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d in these financial statements relate to useful lives of property and equipment, the valuation allowance provided against deferred tax assets and the valuation of long-lived assets and goodwill. Actual results could differ from those estimates.</t>
  </si>
  <si>
    <t>Revenue Recognition</t>
  </si>
  <si>
    <t>Revenue Recognition Revenue is recognized upon completion of testing services. The cost of emissions certificates is shown separately in the accompanying consolidated statements of operations. Under current Georgia, Missouri, and Utah laws, if a vehicle fails an emissions test, it may be retested at no additional charge during a specified period after the initial test, as long as the subsequent test is performed at the same facility. The costs of such retests are not material. Accordingly, no accrual for retest is recorded by the Company.</t>
  </si>
  <si>
    <t>Inventories</t>
  </si>
  <si>
    <t>Inventories Inventories primarily consist of emissions and safety certificates and merchandise purchased for resale at our stores. Inventory in our stores is stated at the lower of weighted average cost or market.</t>
  </si>
  <si>
    <t>Property and Equipment Property and equipment are recorded at original cost and depreciated on a straight-line basis over their estimated useful lives, as follows: buildings, 15 years; emission testing equipment, five to seven years; furniture, fixtures and office equipment, three to five years, and vehicles three years. The cost of repairs and maintenance is charged to maintenance expense as incurred. Leasehold improvements are amortized using the straight-line method over the lesser of the remaining lease terms, including renewal periods expected to be exercised, or the estimated useful lives of the improvements.</t>
  </si>
  <si>
    <t>Impairment of Long-Lived Assets</t>
  </si>
  <si>
    <t>Impairment of Long-Lived Assets Property and Equipment The Company reviews its assets for impairment whenever events or changes in circumstances indicate that the carrying amount of assets may not be recoverable. When indicators of impairment are present, the Company evaluates the carrying amount of such assets in relation to the operating performance and future estimated undiscounted net cash flows expected to be generated by the assets or underlying businesses. If such assets are considered to be impaired, the impairment to be recognized is measured by the amount by which the carrying amount of the assets exceeds the fair value of the assets.</t>
  </si>
  <si>
    <t>Goodwill Goodwill represents the excess of the purchase price paid over the estimated fair value of the assets acquired and liabilities assumed in the acquisition of a business. Goodwill is not amortized, but is tested for impairment at least annually as well as on an interim basis if an event occurs or circumstances change that could reduce the fair value of a reporting unit below its carrying value. Goodwill is tested for impairment quarterly or more frequently if events or changes in circumstances indicate that the assets might be impaired. In evaluating the goodwill on our balance sheet for impairment at December 31, 2016, we first assessed qualitative factors to determine whether it is more likely than not that the fair value of our acquired assets is less than the carrying amount of the acquired assets, as allowed under ASU 2011-08, Intangibles-Goodwill and Other (Topic 350): Testing Goodwill for Impairment</t>
  </si>
  <si>
    <t>Income Taxes Income tax expense (benefit) is computed utilizing the liability method. Deferred income tax assets and liabilities are determined based on the differences between the financial reporting and income tax basis of assets and liabilities and for income tax carryforwards given the provisions of the enacted tax laws. A valuation allowance is provided against deferred tax assets for which it is more likely than not that the asset will not be realized.</t>
  </si>
  <si>
    <t>General and Administrative</t>
  </si>
  <si>
    <t>General and Administrative General and administrative expenses consist of payroll and related expenses for employees involved in general corporate functions, including accounting and human relations, among others; costs associated with use by these functions of facilities and equipment, such as depreciation expense and rent; professional fees; and other general corporate costs.</t>
  </si>
  <si>
    <t>Fair Value of Financial Instruments</t>
  </si>
  <si>
    <t>Fair Value of Financial Instruments The carrying amounts of cash, other current assets, accounts payable and accrued liabilities approximate their fair value because of the short-term nature of these accounts. Fair value of the equipment financing agreements and capital lease obligations approximate carrying value based upon current borrowing rates. The fair value of the Company’s note receivable and note payable also approximates the carrying value because outstanding balances can be repaid at any time.</t>
  </si>
  <si>
    <t>Net Loss per Common Share Basic net loss per common share is computed by dividing the net loss attributable to common shareholders for the period by the weighted-average number of common shares outstanding for the period. Diluted net loss per common share is computed by dividing the net loss for the period by the weighted-average number of common and potential common shares outstanding during the period, if the effect of the potential common shares is dilutive. Due to the Company’s net loss, potential dilutive common shares from options and warrants have been excluded from the weighted-average number of common shares outstanding as they are anti-dilutive.</t>
  </si>
  <si>
    <t>Share-Based Compensation</t>
  </si>
  <si>
    <t>Share-Based Compensation The Company has several share-based compensation plans under which employees and non-employee directors receive stock options. Additionally the Company has issued shares of its common stock as compensation to employees and payments of services rendered by third parties. Share-based compensation cost is measured at the grant date, based on the calculated fair value of the award, and is recognized as an expense over the employee’s requisite service period (generally the vesting period of the equity grant). Fair value of the award is calculated using the Black-Scholes model or based on the fair value of the shares issued for the services provided, whichever is more accurately determinable.</t>
  </si>
  <si>
    <t>Recently Issued Accounting Pronouncements</t>
  </si>
  <si>
    <t>Recently Issued Accounting Pronouncements In May 2014, the FASB issued ASU No. 2014-09, Revenue from Contracts with Customers Revenue from Contracts with Customers: Deferral of the Effective Date In June 2014, the FASB issued new authoritative accounting guidance related to the recognition of share-based compensation when an award provides that a performance target can be achieved after the requisite service period. This guidance may be applied either prospectively or retrospectively and is effective for annual periods, and interim periods within those annual periods, beginning after December 15, 2015. Early application is permitted. The adoption of the accounting pronouncement did not have a material effect on the accompanying consolidated financial. In February 2016, the FASB issued ASU No. 2016-02, FASB Accounting Standards Codification Topic 842, Leases In March 2016, the FASB issued ASU No. 2016-09, Compensation – Stock Compensation (Topic 718): Improvements to Employee Share-Based Payment Accounting In August 2016, the FASB issued ASU No. 2016-15, Statement of Cash Flows (Topic 230): Classification of Certain Receipts and Cash Payments In January 2017, the FASB issued ASU No. 2017-04, Intangibles – Goodwill and Other (Topic 350): Simplifying the Test for Goodwill Impairment We have considered all other recently issued accounting pronouncements and do not believe the adoption of such pronouncements will have a material impact on our financial statements.</t>
  </si>
  <si>
    <t>Property and Equipment (Tables)</t>
  </si>
  <si>
    <t>Schedule of Property and Equipment</t>
  </si>
  <si>
    <t xml:space="preserve">2016
2015
Buildings
$
30,754
$
30,754
Emissions testing equipment
817,038
947,493
Furniture, fixtures and office equipment
56,326
56,326
Vehicles
19,356
19,356
Leasehold improvements
158,757
158,757
1,082,231
1,212,686
Less accumulated amortization and depreciation
1,033,488
1,119,753
$
48,743
$
92,933 </t>
  </si>
  <si>
    <t>Accrued Liabilities (Tables)</t>
  </si>
  <si>
    <t>Schedule of Accrued Liabilities</t>
  </si>
  <si>
    <t xml:space="preserve">2016
2015
Professional fees
$
62,500
$
61,758
Accrued payroll
427,660
298,698
Accrued property taxes
1,267
39,838
Other
59,950
101,038
$
551,377
$
501,332 </t>
  </si>
  <si>
    <t>Income Taxes (Tables)</t>
  </si>
  <si>
    <t>Statutory Federal Income Tax Rate</t>
  </si>
  <si>
    <t>2016
2015
Statutory rate
(34.0
)%
(34.0
)%
State income taxes, net of federal deduction
(4.0
)
(4.0
)
Valuation allowance
38.0
38.0
—
%
—
%</t>
  </si>
  <si>
    <t>Schedule of Deferred Tax Assets</t>
  </si>
  <si>
    <t xml:space="preserve">2016
2015
Deferred tax assets:
Net operating losses
$
6,199,000
$
5,975,000
Goodwill
566,000
761,000
Other
242,000
206,000
7,007,000
6,942,000
Valuation allowance
(7,007,000
)
(6,942,000
)
Net deferred tax asset
$
—
$
— </t>
  </si>
  <si>
    <t>Net Loss per Common Share (Tables)</t>
  </si>
  <si>
    <t>Computation for Basic and Diluted Net Loss per Common Share</t>
  </si>
  <si>
    <t xml:space="preserve">2016
2015
Net loss (A)
$
(220,729
)
$
(488,994
)
Weighted average common shares - basic (B)
110,606,848
109,091,759
Effect of dilutive securities:
Dilutive effect of stock options (1)
—
—
Dilutive effect of stock warrants (1)
—
—
Dilutive effect of unrestricted Preferred
—
—
Weighted average common shares - diluted (C)
110,606,848
109,091,759
Net loss per share - basic (A/B)
$
(0.00
)
$
(0.00
)
Net loss per share - diluted (A/C)
$
(0.00
)
$
(0.00
)
(1)
As a result of the Company’s net loss for the years’ ended December 31, 2016 and 2015, aggregate Common Stock Equivalents of 378,000 and 431,000, respectively, in each year issuable under stock option plans that were potentially dilutive securities are anti-dilutive and have been excluded from the computation of weighted average common shares (diluted) for the years’ ended December 31, 2016 and 2015. These Common Stock Equivalents could be dilutive in future periods.
(2)
As a result of the Company’s net loss in the year ended December 31, 2016 and 2015, aggregate Common Stock Equivalents of 4,277,498 issuable under Series A convertible, redeemable preferred stock that were potentially dilutive securities are anti-dilutive and have been excluded from the computation of weighted average common shares diluted for the year ended December 31, 2016 and 2015. These Common Stock Equivalents could be dilutive in future periods. </t>
  </si>
  <si>
    <t>Commitments and Contingencies (Tables)</t>
  </si>
  <si>
    <t>Schedule of Future Minimum Payments under Non-cancelable Operating Leases</t>
  </si>
  <si>
    <t xml:space="preserve">Year Ending December 31
2017
$
145,085
2018
71,584
2019
36,900
2020
16,300
2021
-
2022 and later
-
$
269,869 </t>
  </si>
  <si>
    <t>Schedule of Future Minimum Payments under Capital Leases</t>
  </si>
  <si>
    <t xml:space="preserve">Year Ending December 31
2017
$
4,640
2018
4,640
2019
3,866
13,146
Less amounts representing interest
2,457
Present value of net minimum lease payments
10,689
Less current portion
3,277
Long-term capitalized lease obligations
$
7,412 </t>
  </si>
  <si>
    <t>Preferred and Common Stock Transactions (Tables)</t>
  </si>
  <si>
    <t>Share-based Compensation [Abstract]</t>
  </si>
  <si>
    <t>Options Granted</t>
  </si>
  <si>
    <t xml:space="preserve">2016
2015
Number of Shares
Weighted Average Exercise Price
Number of Shares
Weighted Average Exercise Price
Options outstanding at January 1,
59,000
$
0.61
59,000
$
0.61
Granted
—
$
—
—
$
—
Exercised/exchanged
—
$
—
—
$
—
Expired
53,000
$
1.00
—
$
—
Options outstanding at December 31,
6,000
$
0.50
59,000
$
0.61 </t>
  </si>
  <si>
    <t>Stock Options Outstanding by Exercise Prices</t>
  </si>
  <si>
    <t xml:space="preserve">Options Outstanding
Options Exercisable
Range of Exercise Prices
Number of Options Outstanding
Weighted Average Remaining Contractual Life
Weighted Average Exercise Price
Number of Options Exercisable
Weighted Average Exercise Price
$0.00 - $0.99
6,000
0.92 years
$
0.50
6,000
$
0.50 </t>
  </si>
  <si>
    <t>Warrant Activity</t>
  </si>
  <si>
    <t xml:space="preserve">Number of Warrants
Outstanding Warrants — December 31, 2014
372,000
Granted
-
Exercised
-
Outstanding Warrants — December 31, 2015
372,000
Granted
-
Exercised
-
Outstanding Warrants — December 31, 2016
372,000 </t>
  </si>
  <si>
    <t>Going Concern (Details) - USD ($)</t>
  </si>
  <si>
    <t>1 Months Ended</t>
  </si>
  <si>
    <t>15 Months Ended</t>
  </si>
  <si>
    <t>Apr. 16, 2015</t>
  </si>
  <si>
    <t>Dec. 13, 2013</t>
  </si>
  <si>
    <t>Apr. 18, 2016</t>
  </si>
  <si>
    <t>Line of Credit Facility [Line Items]</t>
  </si>
  <si>
    <t>Working capital deficit</t>
  </si>
  <si>
    <t>Litigation settlement amount</t>
  </si>
  <si>
    <t>Maximum ownership percentage</t>
  </si>
  <si>
    <t>9.99%</t>
  </si>
  <si>
    <t>Domestic Tax Authority [Member]</t>
  </si>
  <si>
    <t>Accrued income taxes</t>
  </si>
  <si>
    <t>Income taxes paid</t>
  </si>
  <si>
    <t>Subsequent Event [Member] | Domestic Tax Authority [Member]</t>
  </si>
  <si>
    <t>Celtic Bank [Member]</t>
  </si>
  <si>
    <t>Loan</t>
  </si>
  <si>
    <t>Amount of credit facility</t>
  </si>
  <si>
    <t>Line of credit, expiration date</t>
  </si>
  <si>
    <t>Oct. 15,
		2015</t>
  </si>
  <si>
    <t>Celtic Bank [Member] | Subsequent Event [Member]</t>
  </si>
  <si>
    <t>Line of credit facility, amount outstanding</t>
  </si>
  <si>
    <t>Significant Accounting Policies (Details) - USD ($)</t>
  </si>
  <si>
    <t>Mar. 20, 2017</t>
  </si>
  <si>
    <t>Subsequent Event [Member] | Note One [Member]</t>
  </si>
  <si>
    <t>Property, Plant and Equipment [Line Items]</t>
  </si>
  <si>
    <t>Interest rate</t>
  </si>
  <si>
    <t>10.00%</t>
  </si>
  <si>
    <t>Amortization term</t>
  </si>
  <si>
    <t>10 years</t>
  </si>
  <si>
    <t>Monthly payment</t>
  </si>
  <si>
    <t>Subsequent Event [Member] | Note One [Member] | Balloon Payment [Member]</t>
  </si>
  <si>
    <t>7 years</t>
  </si>
  <si>
    <t>Subsequent Event [Member] | Note Two [Member]</t>
  </si>
  <si>
    <t>Subsequent Event [Member] | Note Two [Member] | Balloon Payment [Member]</t>
  </si>
  <si>
    <t>Non-operating Subsidiaries [Member]</t>
  </si>
  <si>
    <t>Ownership percentage in non-operating subsidiaries</t>
  </si>
  <si>
    <t>100.00%</t>
  </si>
  <si>
    <t>Buildings [Member]</t>
  </si>
  <si>
    <t>Estimated useful lives</t>
  </si>
  <si>
    <t>15 years</t>
  </si>
  <si>
    <t>Emission Testing Equipment [Member] | Minimum [Member]</t>
  </si>
  <si>
    <t>5 years</t>
  </si>
  <si>
    <t>Emission Testing Equipment [Member] | Maximum [Member]</t>
  </si>
  <si>
    <t>Furniture, Fixtures and Office Equipment [Member] | Minimum [Member]</t>
  </si>
  <si>
    <t>3 years</t>
  </si>
  <si>
    <t>Furniture, Fixtures and Office Equipment [Member] | Maximum [Member]</t>
  </si>
  <si>
    <t>Vehicles [Member]</t>
  </si>
  <si>
    <t>Land and Building [Member] | Subsequent Event [Member]</t>
  </si>
  <si>
    <t>Purchase price of assets</t>
  </si>
  <si>
    <t>Equipment and Inventory [Member] | Subsequent Event [Member]</t>
  </si>
  <si>
    <t>Notes Receivable (Details) - USD ($)</t>
  </si>
  <si>
    <t>Dec. 31, 2014</t>
  </si>
  <si>
    <t>Dec. 31, 2010</t>
  </si>
  <si>
    <t>Jun. 01, 2016</t>
  </si>
  <si>
    <t>Monthly installment amount</t>
  </si>
  <si>
    <t>Settlement agreement term, months</t>
  </si>
  <si>
    <t>72 months</t>
  </si>
  <si>
    <t>Notes receivable</t>
  </si>
  <si>
    <t>Proceeds from notes receivable</t>
  </si>
  <si>
    <t>Gain from legal settlement</t>
  </si>
  <si>
    <t>Carrying value of assets</t>
  </si>
  <si>
    <t>Asset Sale [Member]</t>
  </si>
  <si>
    <t>Proceeds from the sale of assets</t>
  </si>
  <si>
    <t>Promissory note term</t>
  </si>
  <si>
    <t>12 months</t>
  </si>
  <si>
    <t>Property and Equipment (Details) - USD ($)</t>
  </si>
  <si>
    <t>Property and equipment, gross</t>
  </si>
  <si>
    <t>Less accumulated amortization and depreciation</t>
  </si>
  <si>
    <t>Emissions testing equipment [Member]</t>
  </si>
  <si>
    <t>Furniture, fixtures and office equipment [Member]</t>
  </si>
  <si>
    <t>Leasehold Improvements [Member]</t>
  </si>
  <si>
    <t>Goodwill (Details) - USD ($)</t>
  </si>
  <si>
    <t>Accrued Liabilities (Details) - USD ($)</t>
  </si>
  <si>
    <t>Professional fees</t>
  </si>
  <si>
    <t>Accrued payroll</t>
  </si>
  <si>
    <t>Accrued property taxes</t>
  </si>
  <si>
    <t>Other</t>
  </si>
  <si>
    <t>Notes Payable (Details) - USD ($)</t>
  </si>
  <si>
    <t>Dec. 19, 2016</t>
  </si>
  <si>
    <t>Nov. 06, 2016</t>
  </si>
  <si>
    <t>Sep. 16, 2016</t>
  </si>
  <si>
    <t>May 26, 2016</t>
  </si>
  <si>
    <t>Jan. 05, 2016</t>
  </si>
  <si>
    <t>Oct. 12, 2015</t>
  </si>
  <si>
    <t>Aug. 21, 2015</t>
  </si>
  <si>
    <t>Jun. 08, 2015</t>
  </si>
  <si>
    <t>Mar. 06, 2015</t>
  </si>
  <si>
    <t>Jan. 19, 2015</t>
  </si>
  <si>
    <t>Nov. 18, 2014</t>
  </si>
  <si>
    <t>Nov. 05, 2014</t>
  </si>
  <si>
    <t>Oct. 24, 2014</t>
  </si>
  <si>
    <t>Sep. 16, 2014</t>
  </si>
  <si>
    <t>May 30, 2014</t>
  </si>
  <si>
    <t>Nov. 11, 2010</t>
  </si>
  <si>
    <t>Nov. 15, 2016</t>
  </si>
  <si>
    <t>Nov. 12, 2015</t>
  </si>
  <si>
    <t>Apr. 15, 2011</t>
  </si>
  <si>
    <t>Apr. 14, 2011</t>
  </si>
  <si>
    <t>Closing price</t>
  </si>
  <si>
    <t>GCA Strategic Investment Fund Limited [Member]</t>
  </si>
  <si>
    <t>0.00%</t>
  </si>
  <si>
    <t>Repayment date</t>
  </si>
  <si>
    <t>Nov. 6,
		2017</t>
  </si>
  <si>
    <t>Nov. 11,
		2012</t>
  </si>
  <si>
    <t>Issuance of warrants to purchase common stock</t>
  </si>
  <si>
    <t>Warrant exercise price</t>
  </si>
  <si>
    <t>Samson Partners LLC [Member]</t>
  </si>
  <si>
    <t>Dec. 12,
		2017</t>
  </si>
  <si>
    <t>Sep. 10,
		2017</t>
  </si>
  <si>
    <t>May 31,
		2017</t>
  </si>
  <si>
    <t>Jan. 10,
		2017</t>
  </si>
  <si>
    <t>Aug. 22,
		2016</t>
  </si>
  <si>
    <t>Nov. 27,
		2015</t>
  </si>
  <si>
    <t>Apr. 14,
		2016</t>
  </si>
  <si>
    <t>Oct. 19,
		2015</t>
  </si>
  <si>
    <t>Jun. 16,
		2015</t>
  </si>
  <si>
    <t>May 1,
		2015</t>
  </si>
  <si>
    <t>Feb. 9,
		2015</t>
  </si>
  <si>
    <t>Monthly payments</t>
  </si>
  <si>
    <t>Effective annual interest rate</t>
  </si>
  <si>
    <t>29.00%</t>
  </si>
  <si>
    <t>35.00%</t>
  </si>
  <si>
    <t>30.00%</t>
  </si>
  <si>
    <t>38.90%</t>
  </si>
  <si>
    <t>28.00%</t>
  </si>
  <si>
    <t>25.00%</t>
  </si>
  <si>
    <t>Samson Partners LLC [Member] | Note Five [Member]</t>
  </si>
  <si>
    <t>Samson Partners LLC [Member] | Note Six [Member]</t>
  </si>
  <si>
    <t>Samson Partners LLC [Member] | Note Nine [Member]</t>
  </si>
  <si>
    <t>Samson Partners LLC [Member] | Note Ten [Member]</t>
  </si>
  <si>
    <t>Dianna Parlontieri [Member]</t>
  </si>
  <si>
    <t>Dec. 15,
		2014</t>
  </si>
  <si>
    <t>Entrepreneur Now LLC [Member]</t>
  </si>
  <si>
    <t>Mar. 2,
		2015</t>
  </si>
  <si>
    <t>44.00%</t>
  </si>
  <si>
    <t>TVT Capital LLC [Member]</t>
  </si>
  <si>
    <t>Total borrowings</t>
  </si>
  <si>
    <t>Apr. 30,
		2015</t>
  </si>
  <si>
    <t>Oct. 27,
		2014</t>
  </si>
  <si>
    <t>49.90%</t>
  </si>
  <si>
    <t>Income Taxes (Narrative) (Details) - USD ($)</t>
  </si>
  <si>
    <t>Net operating loss carry forwards</t>
  </si>
  <si>
    <t>Net operating loss carry forwards, expiration</t>
  </si>
  <si>
    <t>Dec. 31,
		2036</t>
  </si>
  <si>
    <t>Statutory rate</t>
  </si>
  <si>
    <t>34.00%</t>
  </si>
  <si>
    <t>Income Taxes (Statutory Federal Income Tax Rate) (Details)</t>
  </si>
  <si>
    <t>(34.00%)</t>
  </si>
  <si>
    <t>State income taxes, net of federal deduction</t>
  </si>
  <si>
    <t>(4.00%)</t>
  </si>
  <si>
    <t>Valuation allowance</t>
  </si>
  <si>
    <t>38.00%</t>
  </si>
  <si>
    <t>Income Taxes (Schedule of Deferred Tax Assets) (Details) - USD ($)</t>
  </si>
  <si>
    <t>Deferred tax assets:</t>
  </si>
  <si>
    <t>Net operating losses</t>
  </si>
  <si>
    <t>Deferred tax asset, gross</t>
  </si>
  <si>
    <t>Net deferred tax asset</t>
  </si>
  <si>
    <t>Net Loss per Common Share (Details) - USD ($)</t>
  </si>
  <si>
    <t>Antidilutive Securities Excluded from Computation of Earnings Per Share [Line Items]</t>
  </si>
  <si>
    <t>Weighted average common shares - basic (B)</t>
  </si>
  <si>
    <t>Dilutive effect of stock options</t>
  </si>
  <si>
    <t>[1]</t>
  </si>
  <si>
    <t>Dilutive effect of stock warrants</t>
  </si>
  <si>
    <t>Dilutive effect of unrestricted Preferred Series A Shares</t>
  </si>
  <si>
    <t>[2]</t>
  </si>
  <si>
    <t>Weighted average common shares - diluted (C)</t>
  </si>
  <si>
    <t>Net loss per share - basic (A/B)</t>
  </si>
  <si>
    <t>Net loss per share - diluted (A/C)</t>
  </si>
  <si>
    <t>Stock Options And Warrants [Member]</t>
  </si>
  <si>
    <t>Anti-dilutive securities</t>
  </si>
  <si>
    <t>As a result of the Company's net loss for the years' ended December 31, 2016 and 2015, aggregate Common Stock Equivalents of 378,000 and 431,000, respectively, in each year issuable under stock option plans that were potentially dilutive securities are anti-dilutive and have been excluded from the computation of weighted average common shares (diluted) for the years' ended December 31, 2016 and 2015. These Common Stock Equivalents could be dilutive in future periods.</t>
  </si>
  <si>
    <t>As a result of the Company's net loss in the year ended December 31, 2016 and 2015, aggregate Common Stock Equivalents of 4,277,498 issuable under Series A convertible, redeemable preferred stock that were potentially dilutive securities are anti-dilutive and have been excluded from the computation of weighted average common shares diluted for the year ended December 31, 2016 and 2015. These Common Stock Equivalents could be dilutive in future periods.</t>
  </si>
  <si>
    <t>Commitments and Contingencies (Operating Leases) (Details) - USD ($)</t>
  </si>
  <si>
    <t>Excess of rent expense over cash payments</t>
  </si>
  <si>
    <t>2022 and later</t>
  </si>
  <si>
    <t>Total rent expense under all operating leases</t>
  </si>
  <si>
    <t>Total rent income from sub-lease agreements on operating leases</t>
  </si>
  <si>
    <t>Commitments and Contingencies (Capital Leases) (Details) - USD ($)</t>
  </si>
  <si>
    <t>Equipment under capital lease</t>
  </si>
  <si>
    <t>Equipment under capital lease, accumulated depreciation</t>
  </si>
  <si>
    <t>Less amounts representing interest</t>
  </si>
  <si>
    <t>Present value of net minimum lease payments</t>
  </si>
  <si>
    <t>Less current portion</t>
  </si>
  <si>
    <t>Long-term capitalized lease obligations</t>
  </si>
  <si>
    <t>Preferred and Common Stock Transactions (Narrative) (Details) - USD ($)</t>
  </si>
  <si>
    <t>3 Months Ended</t>
  </si>
  <si>
    <t>7 Months Ended</t>
  </si>
  <si>
    <t>Nov. 15, 2015</t>
  </si>
  <si>
    <t>Nov. 25, 2013</t>
  </si>
  <si>
    <t>Sep. 26, 2013</t>
  </si>
  <si>
    <t>Jun. 05, 2013</t>
  </si>
  <si>
    <t>Jun. 14, 2010</t>
  </si>
  <si>
    <t>Jul. 31, 2014</t>
  </si>
  <si>
    <t>Preferred stock, value</t>
  </si>
  <si>
    <t>Shares reserved for option and warrant conversion</t>
  </si>
  <si>
    <t>Dividend yield</t>
  </si>
  <si>
    <t>Share-based compensation expense</t>
  </si>
  <si>
    <t>Options available to be granted</t>
  </si>
  <si>
    <t>Options granted</t>
  </si>
  <si>
    <t>Options outstanding</t>
  </si>
  <si>
    <t>Options exercisable</t>
  </si>
  <si>
    <t>Number of warrants outstanding</t>
  </si>
  <si>
    <t>Shares issued for warrant exercises</t>
  </si>
  <si>
    <t>2001 Plan [Member]</t>
  </si>
  <si>
    <t>Common stock reserved for issuance</t>
  </si>
  <si>
    <t>2005 Plan [Member]</t>
  </si>
  <si>
    <t>Vesting period</t>
  </si>
  <si>
    <t>2006 Plan [Member]</t>
  </si>
  <si>
    <t>2008 Plan [Member]</t>
  </si>
  <si>
    <t>Number of shares issued upon conversion</t>
  </si>
  <si>
    <t>Common shares from conversion of preferred stock, shares</t>
  </si>
  <si>
    <t>Ownership restrictions, percent</t>
  </si>
  <si>
    <t>33.33%</t>
  </si>
  <si>
    <t>Employee [Member]</t>
  </si>
  <si>
    <t>Affiliated Entity [Member]</t>
  </si>
  <si>
    <t>Director [Member]</t>
  </si>
  <si>
    <t>Director [Member] | 2008 Plan [Member]</t>
  </si>
  <si>
    <t>IBC Funds LLC [Member]</t>
  </si>
  <si>
    <t>Issuance of common stock for debt, shares</t>
  </si>
  <si>
    <t>Number of shares subsequently sold</t>
  </si>
  <si>
    <t>Issuance of shares as financing fee</t>
  </si>
  <si>
    <t>Issuance of common stock for debt</t>
  </si>
  <si>
    <t>Trade accounts payable</t>
  </si>
  <si>
    <t>Liabilities assumed</t>
  </si>
  <si>
    <t>Cash received for common stock and liability for stock to be issued</t>
  </si>
  <si>
    <t>GCA Strategic Investment Fund Limited [Member] | Series A Convertible Redeemable Preferred Stock [Member]</t>
  </si>
  <si>
    <t>Global Capital Funding Group [Member] | Series A Convertible Redeemable Preferred Stock [Member]</t>
  </si>
  <si>
    <t>Director Advisor [Member]</t>
  </si>
  <si>
    <t>Contract Employee [Member]</t>
  </si>
  <si>
    <t>National Securities Corporation [Member] | Warrant [Member]</t>
  </si>
  <si>
    <t>Vincent Calicchia [Member] | Warrant [Member]</t>
  </si>
  <si>
    <t>Preferred and Common Stock Transactions (Options Granted) (Details) - $ / shares</t>
  </si>
  <si>
    <t>Number of Shares</t>
  </si>
  <si>
    <t>Options outstanding, beginning balance</t>
  </si>
  <si>
    <t>Granted</t>
  </si>
  <si>
    <t>Exercised/exchanged</t>
  </si>
  <si>
    <t>Expired</t>
  </si>
  <si>
    <t>Options outstanding, ending balance</t>
  </si>
  <si>
    <t>Weighted Average Exercise Price</t>
  </si>
  <si>
    <t>Options Outstanding, beginning balance</t>
  </si>
  <si>
    <t>Options Outstanding, ending balance</t>
  </si>
  <si>
    <t>Preferred and Common Stock Transactions (Stock Options Outstanding) (Details) - 0.00 - 0.99 [Member - $ / shares</t>
  </si>
  <si>
    <t>Share-based Compensation, Shares Authorized under Stock Option Plans, Exercise Price Range [Line Items]</t>
  </si>
  <si>
    <t>Exercise Prices, minimum</t>
  </si>
  <si>
    <t>Exercise Prices, maximum</t>
  </si>
  <si>
    <t>Number of Options Outstanding</t>
  </si>
  <si>
    <t>Weighted Average Remaining Contractual Life</t>
  </si>
  <si>
    <t>11 months 1 day</t>
  </si>
  <si>
    <t>Number of Options Exercisable</t>
  </si>
  <si>
    <t>Options Exercisable, Weighted Average Exercise Price</t>
  </si>
  <si>
    <t>Preferred and Common Stock Transactions (Warrant Activity) (Details) - shares</t>
  </si>
  <si>
    <t>Number of Warrants, Outstanding Warrants</t>
  </si>
  <si>
    <t>Number of Warrants, Granted</t>
  </si>
  <si>
    <t>Number of Warrants, Exercised</t>
  </si>
  <si>
    <t>Risks and Uncertainties (Details) - USD ($)</t>
  </si>
  <si>
    <t>Concentration Risk [Line Items]</t>
  </si>
  <si>
    <t>Maximum number of shares of common stock of entity which could be owned</t>
  </si>
  <si>
    <t>Common stock converted for each share of Preferred A Stock, shares</t>
  </si>
  <si>
    <t>Series A Convertible Redeemable Preferred Stock [Member] | GCA Strategic Investment Fund Limited [Member]</t>
  </si>
  <si>
    <t>Min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5841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118364225</v>
      </c>
    </row>
    <row r="17" spans="1:4">
      <c r="A17" s="4" t="s">
        <v>28</v>
      </c>
      <c r="D17" s="6" t="n">
        <v>130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v>
      </c>
      <c r="B1" s="2" t="s">
        <v>1</v>
      </c>
    </row>
    <row r="2" spans="1:2">
      <c r="B2" s="2" t="s">
        <v>2</v>
      </c>
    </row>
    <row r="3" spans="1:2">
      <c r="A3" s="3" t="s">
        <v>151</v>
      </c>
    </row>
    <row r="4" spans="1:2">
      <c r="A4" s="4" t="s">
        <v>39</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3011</v>
      </c>
      <c r="C3" s="4" t="s">
        <v>33</v>
      </c>
    </row>
    <row r="4" spans="1:3">
      <c r="A4" s="4" t="s">
        <v>34</v>
      </c>
      <c r="B4" s="4" t="s">
        <v>33</v>
      </c>
      <c r="C4" s="5" t="n">
        <v>56200</v>
      </c>
    </row>
    <row r="5" spans="1:3">
      <c r="A5" s="4" t="s">
        <v>35</v>
      </c>
      <c r="B5" s="5" t="n">
        <v>9118</v>
      </c>
      <c r="C5" s="5" t="n">
        <v>9476</v>
      </c>
    </row>
    <row r="6" spans="1:3">
      <c r="A6" s="4" t="s">
        <v>36</v>
      </c>
      <c r="B6" s="5" t="n">
        <v>49932</v>
      </c>
      <c r="C6" s="5" t="n">
        <v>34295</v>
      </c>
    </row>
    <row r="7" spans="1:3">
      <c r="A7" s="4" t="s">
        <v>37</v>
      </c>
      <c r="B7" s="5" t="n">
        <v>112061</v>
      </c>
      <c r="C7" s="5" t="n">
        <v>99971</v>
      </c>
    </row>
    <row r="8" spans="1:3">
      <c r="A8" s="4" t="s">
        <v>38</v>
      </c>
      <c r="B8" s="5" t="n">
        <v>48743</v>
      </c>
      <c r="C8" s="5" t="n">
        <v>92933</v>
      </c>
    </row>
    <row r="9" spans="1:3">
      <c r="A9" s="4" t="s">
        <v>39</v>
      </c>
      <c r="B9" s="5" t="n">
        <v>390985</v>
      </c>
      <c r="C9" s="5" t="n">
        <v>390985</v>
      </c>
    </row>
    <row r="10" spans="1:3">
      <c r="A10" s="4" t="s">
        <v>40</v>
      </c>
      <c r="B10" s="5" t="n">
        <v>35658</v>
      </c>
      <c r="C10" s="5" t="n">
        <v>34990</v>
      </c>
    </row>
    <row r="11" spans="1:3">
      <c r="A11" s="4" t="s">
        <v>41</v>
      </c>
      <c r="B11" s="5" t="n">
        <v>587447</v>
      </c>
      <c r="C11" s="5" t="n">
        <v>618879</v>
      </c>
    </row>
    <row r="12" spans="1:3">
      <c r="A12" s="3" t="s">
        <v>42</v>
      </c>
    </row>
    <row r="13" spans="1:3">
      <c r="A13" s="4" t="s">
        <v>43</v>
      </c>
      <c r="B13" s="5" t="n">
        <v>26367</v>
      </c>
      <c r="C13" s="5" t="n">
        <v>26592</v>
      </c>
    </row>
    <row r="14" spans="1:3">
      <c r="A14" s="4" t="s">
        <v>44</v>
      </c>
      <c r="B14" s="5" t="n">
        <v>449437</v>
      </c>
      <c r="C14" s="5" t="n">
        <v>227442</v>
      </c>
    </row>
    <row r="15" spans="1:3">
      <c r="A15" s="4" t="s">
        <v>45</v>
      </c>
      <c r="B15" s="5" t="n">
        <v>678317</v>
      </c>
      <c r="C15" s="5" t="n">
        <v>744827</v>
      </c>
    </row>
    <row r="16" spans="1:3">
      <c r="A16" s="4" t="s">
        <v>46</v>
      </c>
      <c r="B16" s="5" t="n">
        <v>551377</v>
      </c>
      <c r="C16" s="5" t="n">
        <v>501332</v>
      </c>
    </row>
    <row r="17" spans="1:3">
      <c r="A17" s="4" t="s">
        <v>47</v>
      </c>
      <c r="B17" s="5" t="n">
        <v>3277</v>
      </c>
      <c r="C17" s="5" t="n">
        <v>27326</v>
      </c>
    </row>
    <row r="18" spans="1:3">
      <c r="A18" s="4" t="s">
        <v>48</v>
      </c>
      <c r="B18" s="5" t="n">
        <v>2821</v>
      </c>
      <c r="C18" s="5" t="n">
        <v>2362</v>
      </c>
    </row>
    <row r="19" spans="1:3">
      <c r="A19" s="4" t="s">
        <v>49</v>
      </c>
      <c r="B19" s="5" t="n">
        <v>1711596</v>
      </c>
      <c r="C19" s="5" t="n">
        <v>1529881</v>
      </c>
    </row>
    <row r="20" spans="1:3">
      <c r="A20" s="4" t="s">
        <v>50</v>
      </c>
      <c r="B20" s="5" t="n">
        <v>7412</v>
      </c>
      <c r="C20" s="5" t="n">
        <v>10688</v>
      </c>
    </row>
    <row r="21" spans="1:3">
      <c r="A21" s="4" t="s">
        <v>51</v>
      </c>
      <c r="B21" s="5" t="n">
        <v>36499</v>
      </c>
      <c r="C21" s="5" t="n">
        <v>34091</v>
      </c>
    </row>
    <row r="22" spans="1:3">
      <c r="A22" s="4" t="s">
        <v>52</v>
      </c>
      <c r="B22" s="5" t="n">
        <v>1755507</v>
      </c>
      <c r="C22" s="5" t="n">
        <v>1574660</v>
      </c>
    </row>
    <row r="23" spans="1:3">
      <c r="A23" s="4" t="s">
        <v>53</v>
      </c>
      <c r="C23" s="4" t="s">
        <v>33</v>
      </c>
    </row>
    <row r="24" spans="1:3">
      <c r="A24" s="4" t="s">
        <v>54</v>
      </c>
      <c r="B24" s="5" t="n">
        <v>4579346</v>
      </c>
      <c r="C24" s="5" t="n">
        <v>4579346</v>
      </c>
    </row>
    <row r="25" spans="1:3">
      <c r="A25" s="3" t="s">
        <v>55</v>
      </c>
    </row>
    <row r="26" spans="1:3">
      <c r="A26" s="4" t="s">
        <v>56</v>
      </c>
      <c r="B26" s="5" t="n">
        <v>120369</v>
      </c>
      <c r="C26" s="5" t="n">
        <v>111919</v>
      </c>
    </row>
    <row r="27" spans="1:3">
      <c r="A27" s="4" t="s">
        <v>57</v>
      </c>
      <c r="B27" s="5" t="n">
        <v>16259851</v>
      </c>
      <c r="C27" s="5" t="n">
        <v>16259851</v>
      </c>
    </row>
    <row r="28" spans="1:3">
      <c r="A28" s="4" t="s">
        <v>58</v>
      </c>
      <c r="B28" s="5" t="n">
        <v>-100000</v>
      </c>
      <c r="C28" s="5" t="n">
        <v>-100000</v>
      </c>
    </row>
    <row r="29" spans="1:3">
      <c r="A29" s="4" t="s">
        <v>59</v>
      </c>
      <c r="B29" s="5" t="n">
        <v>-22027626</v>
      </c>
      <c r="C29" s="5" t="n">
        <v>-21806897</v>
      </c>
    </row>
    <row r="30" spans="1:3">
      <c r="A30" s="4" t="s">
        <v>60</v>
      </c>
      <c r="B30" s="5" t="n">
        <v>-5747406</v>
      </c>
      <c r="C30" s="5" t="n">
        <v>-5535127</v>
      </c>
    </row>
    <row r="31" spans="1:3">
      <c r="A31" s="4" t="s">
        <v>61</v>
      </c>
      <c r="B31" s="6" t="n">
        <v>587447</v>
      </c>
      <c r="C31" s="6" t="n">
        <v>618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48</v>
      </c>
      <c r="B9" s="4" t="s">
        <v>188</v>
      </c>
    </row>
    <row r="10" spans="1:2">
      <c r="A10" s="4" t="s">
        <v>189</v>
      </c>
      <c r="B10" s="4" t="s">
        <v>190</v>
      </c>
    </row>
    <row r="11" spans="1:2">
      <c r="A11" s="4" t="s">
        <v>39</v>
      </c>
      <c r="B11" s="4" t="s">
        <v>191</v>
      </c>
    </row>
    <row r="12" spans="1:2">
      <c r="A12" s="4" t="s">
        <v>159</v>
      </c>
      <c r="B12" s="4" t="s">
        <v>192</v>
      </c>
    </row>
    <row r="13" spans="1:2">
      <c r="A13" s="4" t="s">
        <v>193</v>
      </c>
      <c r="B13" s="4" t="s">
        <v>194</v>
      </c>
    </row>
    <row r="14" spans="1:2">
      <c r="A14" s="4" t="s">
        <v>195</v>
      </c>
      <c r="B14" s="4" t="s">
        <v>196</v>
      </c>
    </row>
    <row r="15" spans="1:2">
      <c r="A15" s="4" t="s">
        <v>162</v>
      </c>
      <c r="B15" s="4" t="s">
        <v>197</v>
      </c>
    </row>
    <row r="16" spans="1:2">
      <c r="A16" s="4" t="s">
        <v>198</v>
      </c>
      <c r="B16" s="4" t="s">
        <v>199</v>
      </c>
    </row>
    <row r="17" spans="1:2">
      <c r="A17" s="4" t="s">
        <v>200</v>
      </c>
      <c r="B17"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6"/>
    <col customWidth="1" max="5" min="5" width="16"/>
    <col customWidth="1" max="6" min="6" width="14"/>
    <col customWidth="1" max="7" min="7" width="14"/>
    <col customWidth="1" max="8" min="8" width="14"/>
  </cols>
  <sheetData>
    <row r="1" spans="1:8">
      <c r="A1" s="1" t="s">
        <v>229</v>
      </c>
      <c r="B1" s="2" t="s">
        <v>230</v>
      </c>
      <c r="D1" s="2" t="s">
        <v>1</v>
      </c>
      <c r="E1" s="2" t="s">
        <v>231</v>
      </c>
    </row>
    <row r="2" spans="1:8">
      <c r="B2" s="2" t="s">
        <v>232</v>
      </c>
      <c r="C2" s="2" t="s">
        <v>233</v>
      </c>
      <c r="D2" s="2" t="s">
        <v>2</v>
      </c>
      <c r="E2" s="2" t="s">
        <v>2</v>
      </c>
      <c r="F2" s="2" t="s">
        <v>3</v>
      </c>
      <c r="G2" s="2" t="s">
        <v>234</v>
      </c>
      <c r="H2" s="2" t="s">
        <v>30</v>
      </c>
    </row>
    <row r="3" spans="1:8">
      <c r="A3" s="3" t="s">
        <v>235</v>
      </c>
    </row>
    <row r="4" spans="1:8">
      <c r="A4" s="4" t="s">
        <v>59</v>
      </c>
      <c r="D4" s="6" t="n">
        <v>22027626</v>
      </c>
      <c r="E4" s="6" t="n">
        <v>22027626</v>
      </c>
      <c r="H4" s="6" t="n">
        <v>21806897</v>
      </c>
    </row>
    <row r="5" spans="1:8">
      <c r="A5" s="4" t="s">
        <v>236</v>
      </c>
      <c r="D5" s="5" t="n">
        <v>1599535</v>
      </c>
      <c r="E5" s="6" t="n">
        <v>1599535</v>
      </c>
      <c r="H5" s="6" t="n">
        <v>1429910</v>
      </c>
    </row>
    <row r="6" spans="1:8">
      <c r="A6" s="4" t="s">
        <v>237</v>
      </c>
      <c r="C6" s="6" t="n">
        <v>205643</v>
      </c>
      <c r="D6" s="6" t="n">
        <v>125000</v>
      </c>
    </row>
    <row r="7" spans="1:8">
      <c r="A7" s="4" t="s">
        <v>238</v>
      </c>
      <c r="D7" s="4" t="s">
        <v>239</v>
      </c>
      <c r="E7" s="4" t="s">
        <v>239</v>
      </c>
    </row>
    <row r="8" spans="1:8">
      <c r="A8" s="4" t="s">
        <v>240</v>
      </c>
    </row>
    <row r="9" spans="1:8">
      <c r="A9" s="3" t="s">
        <v>235</v>
      </c>
    </row>
    <row r="10" spans="1:8">
      <c r="A10" s="4" t="s">
        <v>241</v>
      </c>
      <c r="D10" s="6" t="n">
        <v>332000</v>
      </c>
      <c r="E10" s="6" t="n">
        <v>332000</v>
      </c>
    </row>
    <row r="11" spans="1:8">
      <c r="A11" s="4" t="s">
        <v>242</v>
      </c>
      <c r="E11" s="5" t="n">
        <v>53000</v>
      </c>
    </row>
    <row r="12" spans="1:8">
      <c r="A12" s="4" t="s">
        <v>243</v>
      </c>
    </row>
    <row r="13" spans="1:8">
      <c r="A13" s="3" t="s">
        <v>235</v>
      </c>
    </row>
    <row r="14" spans="1:8">
      <c r="A14" s="4" t="s">
        <v>241</v>
      </c>
      <c r="F14" s="6" t="n">
        <v>332000</v>
      </c>
    </row>
    <row r="15" spans="1:8">
      <c r="A15" s="4" t="s">
        <v>244</v>
      </c>
    </row>
    <row r="16" spans="1:8">
      <c r="A16" s="3" t="s">
        <v>235</v>
      </c>
    </row>
    <row r="17" spans="1:8">
      <c r="A17" s="4" t="s">
        <v>245</v>
      </c>
      <c r="B17" s="6" t="n">
        <v>17000</v>
      </c>
    </row>
    <row r="18" spans="1:8">
      <c r="A18" s="4" t="s">
        <v>246</v>
      </c>
      <c r="B18" s="6" t="n">
        <v>17000</v>
      </c>
      <c r="D18" s="6" t="n">
        <v>33200</v>
      </c>
      <c r="E18" s="6" t="n">
        <v>33200</v>
      </c>
      <c r="G18" s="6" t="n">
        <v>33200</v>
      </c>
    </row>
    <row r="19" spans="1:8">
      <c r="A19" s="4" t="s">
        <v>247</v>
      </c>
      <c r="B19" s="4" t="s">
        <v>248</v>
      </c>
    </row>
    <row r="20" spans="1:8">
      <c r="A20" s="4" t="s">
        <v>249</v>
      </c>
    </row>
    <row r="21" spans="1:8">
      <c r="A21" s="3" t="s">
        <v>235</v>
      </c>
    </row>
    <row r="22" spans="1:8">
      <c r="A22" s="4" t="s">
        <v>32</v>
      </c>
      <c r="F22" s="5" t="n">
        <v>148000</v>
      </c>
    </row>
    <row r="23" spans="1:8">
      <c r="A23" s="4" t="s">
        <v>250</v>
      </c>
      <c r="F23" s="6" t="n">
        <v>27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51</v>
      </c>
      <c r="B1" s="2" t="s">
        <v>230</v>
      </c>
      <c r="C1" s="2" t="s">
        <v>1</v>
      </c>
    </row>
    <row r="2" spans="1:3">
      <c r="B2" s="2" t="s">
        <v>252</v>
      </c>
      <c r="C2" s="2" t="s">
        <v>2</v>
      </c>
    </row>
    <row r="3" spans="1:3">
      <c r="A3" s="4" t="s">
        <v>253</v>
      </c>
    </row>
    <row r="4" spans="1:3">
      <c r="A4" s="3" t="s">
        <v>254</v>
      </c>
    </row>
    <row r="5" spans="1:3">
      <c r="A5" s="4" t="s">
        <v>255</v>
      </c>
      <c r="B5" s="4" t="s">
        <v>256</v>
      </c>
    </row>
    <row r="6" spans="1:3">
      <c r="A6" s="4" t="s">
        <v>257</v>
      </c>
      <c r="B6" s="4" t="s">
        <v>258</v>
      </c>
    </row>
    <row r="7" spans="1:3">
      <c r="A7" s="4" t="s">
        <v>259</v>
      </c>
      <c r="B7" s="6" t="n">
        <v>2313</v>
      </c>
    </row>
    <row r="8" spans="1:3">
      <c r="A8" s="4" t="s">
        <v>260</v>
      </c>
    </row>
    <row r="9" spans="1:3">
      <c r="A9" s="3" t="s">
        <v>254</v>
      </c>
    </row>
    <row r="10" spans="1:3">
      <c r="A10" s="4" t="s">
        <v>257</v>
      </c>
      <c r="B10" s="4" t="s">
        <v>261</v>
      </c>
    </row>
    <row r="11" spans="1:3">
      <c r="A11" s="4" t="s">
        <v>262</v>
      </c>
    </row>
    <row r="12" spans="1:3">
      <c r="A12" s="3" t="s">
        <v>254</v>
      </c>
    </row>
    <row r="13" spans="1:3">
      <c r="A13" s="4" t="s">
        <v>255</v>
      </c>
      <c r="B13" s="4" t="s">
        <v>256</v>
      </c>
    </row>
    <row r="14" spans="1:3">
      <c r="A14" s="4" t="s">
        <v>257</v>
      </c>
      <c r="B14" s="4" t="s">
        <v>258</v>
      </c>
    </row>
    <row r="15" spans="1:3">
      <c r="A15" s="4" t="s">
        <v>259</v>
      </c>
      <c r="B15" s="6" t="n">
        <v>1189</v>
      </c>
    </row>
    <row r="16" spans="1:3">
      <c r="A16" s="4" t="s">
        <v>263</v>
      </c>
    </row>
    <row r="17" spans="1:3">
      <c r="A17" s="3" t="s">
        <v>254</v>
      </c>
    </row>
    <row r="18" spans="1:3">
      <c r="A18" s="4" t="s">
        <v>257</v>
      </c>
      <c r="B18" s="4" t="s">
        <v>261</v>
      </c>
    </row>
    <row r="19" spans="1:3">
      <c r="A19" s="4" t="s">
        <v>264</v>
      </c>
    </row>
    <row r="20" spans="1:3">
      <c r="A20" s="3" t="s">
        <v>254</v>
      </c>
    </row>
    <row r="21" spans="1:3">
      <c r="A21" s="4" t="s">
        <v>265</v>
      </c>
      <c r="C21" s="4" t="s">
        <v>266</v>
      </c>
    </row>
    <row r="22" spans="1:3">
      <c r="A22" s="4" t="s">
        <v>267</v>
      </c>
    </row>
    <row r="23" spans="1:3">
      <c r="A23" s="3" t="s">
        <v>254</v>
      </c>
    </row>
    <row r="24" spans="1:3">
      <c r="A24" s="4" t="s">
        <v>268</v>
      </c>
      <c r="C24" s="4" t="s">
        <v>269</v>
      </c>
    </row>
    <row r="25" spans="1:3">
      <c r="A25" s="4" t="s">
        <v>270</v>
      </c>
    </row>
    <row r="26" spans="1:3">
      <c r="A26" s="3" t="s">
        <v>254</v>
      </c>
    </row>
    <row r="27" spans="1:3">
      <c r="A27" s="4" t="s">
        <v>268</v>
      </c>
      <c r="C27" s="4" t="s">
        <v>271</v>
      </c>
    </row>
    <row r="28" spans="1:3">
      <c r="A28" s="4" t="s">
        <v>272</v>
      </c>
    </row>
    <row r="29" spans="1:3">
      <c r="A29" s="3" t="s">
        <v>254</v>
      </c>
    </row>
    <row r="30" spans="1:3">
      <c r="A30" s="4" t="s">
        <v>268</v>
      </c>
      <c r="C30" s="4" t="s">
        <v>261</v>
      </c>
    </row>
    <row r="31" spans="1:3">
      <c r="A31" s="4" t="s">
        <v>273</v>
      </c>
    </row>
    <row r="32" spans="1:3">
      <c r="A32" s="3" t="s">
        <v>254</v>
      </c>
    </row>
    <row r="33" spans="1:3">
      <c r="A33" s="4" t="s">
        <v>268</v>
      </c>
      <c r="C33" s="4" t="s">
        <v>274</v>
      </c>
    </row>
    <row r="34" spans="1:3">
      <c r="A34" s="4" t="s">
        <v>275</v>
      </c>
    </row>
    <row r="35" spans="1:3">
      <c r="A35" s="3" t="s">
        <v>254</v>
      </c>
    </row>
    <row r="36" spans="1:3">
      <c r="A36" s="4" t="s">
        <v>268</v>
      </c>
      <c r="C36" s="4" t="s">
        <v>271</v>
      </c>
    </row>
    <row r="37" spans="1:3">
      <c r="A37" s="4" t="s">
        <v>276</v>
      </c>
    </row>
    <row r="38" spans="1:3">
      <c r="A38" s="3" t="s">
        <v>254</v>
      </c>
    </row>
    <row r="39" spans="1:3">
      <c r="A39" s="4" t="s">
        <v>268</v>
      </c>
      <c r="C39" s="4" t="s">
        <v>274</v>
      </c>
    </row>
    <row r="40" spans="1:3">
      <c r="A40" s="4" t="s">
        <v>277</v>
      </c>
    </row>
    <row r="41" spans="1:3">
      <c r="A41" s="3" t="s">
        <v>254</v>
      </c>
    </row>
    <row r="42" spans="1:3">
      <c r="A42" s="4" t="s">
        <v>278</v>
      </c>
      <c r="B42" s="6" t="n">
        <v>175000</v>
      </c>
    </row>
    <row r="43" spans="1:3">
      <c r="A43" s="4" t="s">
        <v>279</v>
      </c>
    </row>
    <row r="44" spans="1:3">
      <c r="A44" s="3" t="s">
        <v>254</v>
      </c>
    </row>
    <row r="45" spans="1:3">
      <c r="A45" s="4" t="s">
        <v>278</v>
      </c>
      <c r="B45" s="6" t="n">
        <v>9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4" t="s">
        <v>63</v>
      </c>
      <c r="B2" s="7" t="n">
        <v>0.001</v>
      </c>
      <c r="C2" s="7" t="n">
        <v>0.001</v>
      </c>
    </row>
    <row r="3" spans="1:3">
      <c r="A3" s="4" t="s">
        <v>64</v>
      </c>
      <c r="B3" s="5" t="n">
        <v>250000000</v>
      </c>
      <c r="C3" s="5" t="n">
        <v>250000000</v>
      </c>
    </row>
    <row r="4" spans="1:3">
      <c r="A4" s="4" t="s">
        <v>65</v>
      </c>
      <c r="B4" s="5" t="n">
        <v>120438914</v>
      </c>
      <c r="C4" s="5" t="n">
        <v>111988914</v>
      </c>
    </row>
    <row r="5" spans="1:3">
      <c r="A5" s="4" t="s">
        <v>66</v>
      </c>
      <c r="B5" s="5" t="n">
        <v>118364225</v>
      </c>
      <c r="C5" s="5" t="n">
        <v>109914225</v>
      </c>
    </row>
    <row r="6" spans="1:3">
      <c r="A6" s="4" t="s">
        <v>67</v>
      </c>
      <c r="B6" s="5" t="n">
        <v>2074689</v>
      </c>
      <c r="C6" s="5" t="n">
        <v>2074689</v>
      </c>
    </row>
    <row r="7" spans="1:3">
      <c r="A7" s="4" t="s">
        <v>68</v>
      </c>
    </row>
    <row r="8" spans="1:3">
      <c r="A8" s="4" t="s">
        <v>69</v>
      </c>
      <c r="B8" s="7" t="n">
        <v>0.001</v>
      </c>
      <c r="C8" s="7" t="n">
        <v>0.001</v>
      </c>
    </row>
    <row r="9" spans="1:3">
      <c r="A9" s="4" t="s">
        <v>70</v>
      </c>
      <c r="B9" s="5" t="n">
        <v>5000000</v>
      </c>
      <c r="C9" s="5" t="n">
        <v>5000000</v>
      </c>
    </row>
    <row r="10" spans="1:3">
      <c r="A10" s="4" t="s">
        <v>71</v>
      </c>
      <c r="B10" s="5" t="n">
        <v>5133</v>
      </c>
      <c r="C10" s="5" t="n">
        <v>5133</v>
      </c>
    </row>
    <row r="11" spans="1:3">
      <c r="A11" s="4" t="s">
        <v>72</v>
      </c>
      <c r="B11" s="5" t="n">
        <v>5133</v>
      </c>
      <c r="C11" s="5" t="n">
        <v>5133</v>
      </c>
    </row>
    <row r="12" spans="1:3">
      <c r="A12" s="4" t="s">
        <v>73</v>
      </c>
      <c r="B12" s="6" t="n">
        <v>5133000</v>
      </c>
      <c r="C12" s="6" t="n">
        <v>51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37"/>
    <col customWidth="1" max="2" min="2" width="15"/>
    <col customWidth="1" max="3" min="3" width="16"/>
    <col customWidth="1" max="4" min="4" width="14"/>
    <col customWidth="1" max="5" min="5" width="14"/>
    <col customWidth="1" max="6" min="6" width="14"/>
    <col customWidth="1" max="7" min="7" width="14"/>
  </cols>
  <sheetData>
    <row r="1" spans="1:7">
      <c r="A1" s="1" t="s">
        <v>280</v>
      </c>
      <c r="B1" s="2" t="s">
        <v>230</v>
      </c>
      <c r="C1" s="2" t="s">
        <v>1</v>
      </c>
    </row>
    <row r="2" spans="1:7">
      <c r="B2" s="2" t="s">
        <v>233</v>
      </c>
      <c r="C2" s="2" t="s">
        <v>2</v>
      </c>
      <c r="D2" s="2" t="s">
        <v>30</v>
      </c>
      <c r="E2" s="2" t="s">
        <v>281</v>
      </c>
      <c r="F2" s="2" t="s">
        <v>282</v>
      </c>
      <c r="G2" s="2" t="s">
        <v>283</v>
      </c>
    </row>
    <row r="3" spans="1:7">
      <c r="A3" s="4" t="s">
        <v>237</v>
      </c>
      <c r="B3" s="6" t="n">
        <v>205643</v>
      </c>
      <c r="C3" s="6" t="n">
        <v>125000</v>
      </c>
    </row>
    <row r="4" spans="1:7">
      <c r="A4" s="4" t="s">
        <v>284</v>
      </c>
      <c r="C4" s="6" t="n">
        <v>1000</v>
      </c>
    </row>
    <row r="5" spans="1:7">
      <c r="A5" s="4" t="s">
        <v>285</v>
      </c>
      <c r="C5" s="4" t="s">
        <v>286</v>
      </c>
    </row>
    <row r="6" spans="1:7">
      <c r="A6" s="4" t="s">
        <v>287</v>
      </c>
      <c r="C6" s="6" t="n">
        <v>56200</v>
      </c>
      <c r="D6" s="6" t="n">
        <v>2496</v>
      </c>
      <c r="E6" s="6" t="n">
        <v>67500</v>
      </c>
      <c r="G6" s="6" t="n">
        <v>53000</v>
      </c>
    </row>
    <row r="7" spans="1:7">
      <c r="A7" s="4" t="s">
        <v>288</v>
      </c>
      <c r="C7" s="5" t="n">
        <v>47000</v>
      </c>
    </row>
    <row r="8" spans="1:7">
      <c r="A8" s="4" t="s">
        <v>289</v>
      </c>
      <c r="C8" s="6" t="n">
        <v>-6000</v>
      </c>
      <c r="F8" s="6" t="n">
        <v>106881</v>
      </c>
    </row>
    <row r="9" spans="1:7">
      <c r="A9" s="4" t="s">
        <v>290</v>
      </c>
      <c r="E9" s="5" t="n">
        <v>220000</v>
      </c>
    </row>
    <row r="10" spans="1:7">
      <c r="A10" s="4" t="s">
        <v>291</v>
      </c>
    </row>
    <row r="11" spans="1:7">
      <c r="A11" s="4" t="s">
        <v>292</v>
      </c>
      <c r="D11" s="6" t="n">
        <v>2000</v>
      </c>
      <c r="E11" s="6" t="n">
        <v>152500</v>
      </c>
    </row>
    <row r="12" spans="1:7">
      <c r="A12" s="4" t="s">
        <v>293</v>
      </c>
      <c r="D12" s="4" t="s">
        <v>294</v>
      </c>
      <c r="E12" s="4" t="s">
        <v>294</v>
      </c>
    </row>
  </sheetData>
  <mergeCells count="2">
    <mergeCell ref="A1:A2"/>
    <mergeCell ref="C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5</v>
      </c>
      <c r="B1" s="2" t="s">
        <v>2</v>
      </c>
      <c r="C1" s="2" t="s">
        <v>30</v>
      </c>
    </row>
    <row r="2" spans="1:3">
      <c r="A2" s="3" t="s">
        <v>254</v>
      </c>
    </row>
    <row r="3" spans="1:3">
      <c r="A3" s="4" t="s">
        <v>296</v>
      </c>
      <c r="B3" s="6" t="n">
        <v>1082231</v>
      </c>
      <c r="C3" s="6" t="n">
        <v>1212686</v>
      </c>
    </row>
    <row r="4" spans="1:3">
      <c r="A4" s="4" t="s">
        <v>297</v>
      </c>
      <c r="B4" s="5" t="n">
        <v>1033488</v>
      </c>
      <c r="C4" s="5" t="n">
        <v>1119753</v>
      </c>
    </row>
    <row r="5" spans="1:3">
      <c r="A5" s="4" t="s">
        <v>38</v>
      </c>
      <c r="B5" s="5" t="n">
        <v>48743</v>
      </c>
      <c r="C5" s="5" t="n">
        <v>92933</v>
      </c>
    </row>
    <row r="6" spans="1:3">
      <c r="A6" s="4" t="s">
        <v>267</v>
      </c>
    </row>
    <row r="7" spans="1:3">
      <c r="A7" s="3" t="s">
        <v>254</v>
      </c>
    </row>
    <row r="8" spans="1:3">
      <c r="A8" s="4" t="s">
        <v>296</v>
      </c>
      <c r="B8" s="5" t="n">
        <v>30754</v>
      </c>
      <c r="C8" s="5" t="n">
        <v>30754</v>
      </c>
    </row>
    <row r="9" spans="1:3">
      <c r="A9" s="4" t="s">
        <v>298</v>
      </c>
    </row>
    <row r="10" spans="1:3">
      <c r="A10" s="3" t="s">
        <v>254</v>
      </c>
    </row>
    <row r="11" spans="1:3">
      <c r="A11" s="4" t="s">
        <v>296</v>
      </c>
      <c r="B11" s="5" t="n">
        <v>817038</v>
      </c>
      <c r="C11" s="5" t="n">
        <v>947493</v>
      </c>
    </row>
    <row r="12" spans="1:3">
      <c r="A12" s="4" t="s">
        <v>299</v>
      </c>
    </row>
    <row r="13" spans="1:3">
      <c r="A13" s="3" t="s">
        <v>254</v>
      </c>
    </row>
    <row r="14" spans="1:3">
      <c r="A14" s="4" t="s">
        <v>296</v>
      </c>
      <c r="B14" s="5" t="n">
        <v>56326</v>
      </c>
      <c r="C14" s="5" t="n">
        <v>56326</v>
      </c>
    </row>
    <row r="15" spans="1:3">
      <c r="A15" s="4" t="s">
        <v>276</v>
      </c>
    </row>
    <row r="16" spans="1:3">
      <c r="A16" s="3" t="s">
        <v>254</v>
      </c>
    </row>
    <row r="17" spans="1:3">
      <c r="A17" s="4" t="s">
        <v>296</v>
      </c>
      <c r="B17" s="5" t="n">
        <v>19356</v>
      </c>
      <c r="C17" s="5" t="n">
        <v>19356</v>
      </c>
    </row>
    <row r="18" spans="1:3">
      <c r="A18" s="4" t="s">
        <v>300</v>
      </c>
    </row>
    <row r="19" spans="1:3">
      <c r="A19" s="3" t="s">
        <v>254</v>
      </c>
    </row>
    <row r="20" spans="1:3">
      <c r="A20" s="4" t="s">
        <v>296</v>
      </c>
      <c r="B20" s="6" t="n">
        <v>158757</v>
      </c>
      <c r="C20" s="6" t="n">
        <v>1587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01</v>
      </c>
      <c r="B1" s="2" t="s">
        <v>2</v>
      </c>
      <c r="C1" s="2" t="s">
        <v>30</v>
      </c>
    </row>
    <row r="2" spans="1:3">
      <c r="A2" s="3" t="s">
        <v>151</v>
      </c>
    </row>
    <row r="3" spans="1:3">
      <c r="A3" s="4" t="s">
        <v>39</v>
      </c>
      <c r="B3" s="6" t="n">
        <v>390985</v>
      </c>
      <c r="C3" s="6" t="n">
        <v>3909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2</v>
      </c>
      <c r="B1" s="2" t="s">
        <v>2</v>
      </c>
      <c r="C1" s="2" t="s">
        <v>30</v>
      </c>
    </row>
    <row r="2" spans="1:3">
      <c r="A2" s="3" t="s">
        <v>154</v>
      </c>
    </row>
    <row r="3" spans="1:3">
      <c r="A3" s="4" t="s">
        <v>303</v>
      </c>
      <c r="B3" s="6" t="n">
        <v>62500</v>
      </c>
      <c r="C3" s="6" t="n">
        <v>61758</v>
      </c>
    </row>
    <row r="4" spans="1:3">
      <c r="A4" s="4" t="s">
        <v>304</v>
      </c>
      <c r="B4" s="5" t="n">
        <v>427660</v>
      </c>
      <c r="C4" s="5" t="n">
        <v>298698</v>
      </c>
    </row>
    <row r="5" spans="1:3">
      <c r="A5" s="4" t="s">
        <v>305</v>
      </c>
      <c r="B5" s="5" t="n">
        <v>1267</v>
      </c>
      <c r="C5" s="5" t="n">
        <v>39838</v>
      </c>
    </row>
    <row r="6" spans="1:3">
      <c r="A6" s="4" t="s">
        <v>306</v>
      </c>
      <c r="B6" s="5" t="n">
        <v>59950</v>
      </c>
      <c r="C6" s="5" t="n">
        <v>101038</v>
      </c>
    </row>
    <row r="7" spans="1:3">
      <c r="A7" s="4" t="s">
        <v>46</v>
      </c>
      <c r="B7" s="6" t="n">
        <v>551377</v>
      </c>
      <c r="C7" s="6" t="n">
        <v>5013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Y61"/>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6"/>
    <col customWidth="1" max="5" min="5" width="15"/>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5"/>
    <col customWidth="1" max="14" min="14" width="16"/>
    <col customWidth="1" max="15" min="15" width="15"/>
    <col customWidth="1" max="16" min="16" width="16"/>
    <col customWidth="1" max="17" min="17" width="16"/>
    <col customWidth="1" max="18" min="18" width="16"/>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307</v>
      </c>
      <c r="B1" s="2" t="s">
        <v>230</v>
      </c>
    </row>
    <row r="2" spans="1:25">
      <c r="B2" s="2" t="s">
        <v>308</v>
      </c>
      <c r="C2" s="2" t="s">
        <v>309</v>
      </c>
      <c r="D2" s="2" t="s">
        <v>310</v>
      </c>
      <c r="E2" s="2" t="s">
        <v>311</v>
      </c>
      <c r="F2" s="2" t="s">
        <v>312</v>
      </c>
      <c r="G2" s="2" t="s">
        <v>313</v>
      </c>
      <c r="H2" s="2" t="s">
        <v>314</v>
      </c>
      <c r="I2" s="2" t="s">
        <v>315</v>
      </c>
      <c r="J2" s="2" t="s">
        <v>232</v>
      </c>
      <c r="K2" s="2" t="s">
        <v>316</v>
      </c>
      <c r="L2" s="2" t="s">
        <v>317</v>
      </c>
      <c r="M2" s="2" t="s">
        <v>318</v>
      </c>
      <c r="N2" s="2" t="s">
        <v>319</v>
      </c>
      <c r="O2" s="2" t="s">
        <v>320</v>
      </c>
      <c r="P2" s="2" t="s">
        <v>321</v>
      </c>
      <c r="Q2" s="2" t="s">
        <v>322</v>
      </c>
      <c r="R2" s="2" t="s">
        <v>323</v>
      </c>
      <c r="S2" s="2" t="s">
        <v>2</v>
      </c>
      <c r="T2" s="2" t="s">
        <v>324</v>
      </c>
      <c r="U2" s="2" t="s">
        <v>234</v>
      </c>
      <c r="V2" s="2" t="s">
        <v>30</v>
      </c>
      <c r="W2" s="2" t="s">
        <v>325</v>
      </c>
      <c r="X2" s="2" t="s">
        <v>326</v>
      </c>
      <c r="Y2" s="2" t="s">
        <v>327</v>
      </c>
    </row>
    <row r="3" spans="1:25">
      <c r="A3" s="3" t="s">
        <v>235</v>
      </c>
    </row>
    <row r="4" spans="1:25">
      <c r="A4" s="4" t="s">
        <v>44</v>
      </c>
      <c r="S4" s="6" t="n">
        <v>449437</v>
      </c>
      <c r="V4" s="6" t="n">
        <v>227442</v>
      </c>
    </row>
    <row r="5" spans="1:25">
      <c r="A5" s="4" t="s">
        <v>328</v>
      </c>
      <c r="S5" s="7" t="n">
        <v>0.006</v>
      </c>
      <c r="T5" s="7" t="n">
        <v>0.001</v>
      </c>
      <c r="V5" s="7" t="n">
        <v>0.001</v>
      </c>
      <c r="W5" s="7" t="n">
        <v>0.001</v>
      </c>
    </row>
    <row r="6" spans="1:25">
      <c r="A6" s="4" t="s">
        <v>329</v>
      </c>
    </row>
    <row r="7" spans="1:25">
      <c r="A7" s="3" t="s">
        <v>235</v>
      </c>
    </row>
    <row r="8" spans="1:25">
      <c r="A8" s="4" t="s">
        <v>245</v>
      </c>
      <c r="R8" s="6" t="n">
        <v>55000</v>
      </c>
    </row>
    <row r="9" spans="1:25">
      <c r="A9" s="4" t="s">
        <v>255</v>
      </c>
      <c r="R9" s="4" t="s">
        <v>330</v>
      </c>
    </row>
    <row r="10" spans="1:25">
      <c r="A10" s="4" t="s">
        <v>44</v>
      </c>
      <c r="S10" s="6" t="n">
        <v>60000</v>
      </c>
      <c r="V10" s="6" t="n">
        <v>60000</v>
      </c>
    </row>
    <row r="11" spans="1:25">
      <c r="A11" s="4" t="s">
        <v>331</v>
      </c>
      <c r="C11" s="4" t="s">
        <v>332</v>
      </c>
      <c r="R11" s="4" t="s">
        <v>333</v>
      </c>
    </row>
    <row r="12" spans="1:25">
      <c r="A12" s="4" t="s">
        <v>334</v>
      </c>
      <c r="R12" s="5" t="n">
        <v>4000000</v>
      </c>
    </row>
    <row r="13" spans="1:25">
      <c r="A13" s="4" t="s">
        <v>335</v>
      </c>
      <c r="R13" s="8" t="n">
        <v>0.5</v>
      </c>
      <c r="X13" s="7" t="n">
        <v>0.016</v>
      </c>
    </row>
    <row r="14" spans="1:25">
      <c r="A14" s="4" t="s">
        <v>328</v>
      </c>
      <c r="Y14" s="7" t="n">
        <v>0.013</v>
      </c>
    </row>
    <row r="15" spans="1:25">
      <c r="A15" s="4" t="s">
        <v>336</v>
      </c>
    </row>
    <row r="16" spans="1:25">
      <c r="A16" s="3" t="s">
        <v>235</v>
      </c>
    </row>
    <row r="17" spans="1:25">
      <c r="A17" s="4" t="s">
        <v>245</v>
      </c>
      <c r="B17" s="6" t="n">
        <v>225000</v>
      </c>
      <c r="D17" s="6" t="n">
        <v>200000</v>
      </c>
      <c r="E17" s="6" t="n">
        <v>200000</v>
      </c>
      <c r="F17" s="6" t="n">
        <v>235000</v>
      </c>
      <c r="G17" s="6" t="n">
        <v>75000</v>
      </c>
      <c r="I17" s="6" t="n">
        <v>250000</v>
      </c>
      <c r="J17" s="6" t="n">
        <v>75000</v>
      </c>
      <c r="K17" s="6" t="n">
        <v>60000</v>
      </c>
      <c r="L17" s="6" t="n">
        <v>60000</v>
      </c>
      <c r="M17" s="6" t="n">
        <v>35000</v>
      </c>
    </row>
    <row r="18" spans="1:25">
      <c r="A18" s="4" t="s">
        <v>44</v>
      </c>
      <c r="B18" s="6" t="n">
        <v>290250</v>
      </c>
      <c r="D18" s="6" t="n">
        <v>270000</v>
      </c>
      <c r="E18" s="6" t="n">
        <v>260000</v>
      </c>
      <c r="F18" s="6" t="n">
        <v>321950</v>
      </c>
      <c r="G18" s="6" t="n">
        <v>101250</v>
      </c>
      <c r="I18" s="6" t="n">
        <v>337500</v>
      </c>
      <c r="J18" s="6" t="n">
        <v>104175</v>
      </c>
      <c r="K18" s="6" t="n">
        <v>76800</v>
      </c>
      <c r="L18" s="6" t="n">
        <v>75000</v>
      </c>
      <c r="M18" s="6" t="n">
        <v>43750</v>
      </c>
    </row>
    <row r="19" spans="1:25">
      <c r="A19" s="4" t="s">
        <v>331</v>
      </c>
      <c r="B19" s="4" t="s">
        <v>337</v>
      </c>
      <c r="D19" s="4" t="s">
        <v>338</v>
      </c>
      <c r="E19" s="4" t="s">
        <v>339</v>
      </c>
      <c r="F19" s="4" t="s">
        <v>340</v>
      </c>
      <c r="G19" s="4" t="s">
        <v>341</v>
      </c>
      <c r="H19" s="4" t="s">
        <v>342</v>
      </c>
      <c r="I19" s="4" t="s">
        <v>343</v>
      </c>
      <c r="J19" s="4" t="s">
        <v>344</v>
      </c>
      <c r="K19" s="4" t="s">
        <v>345</v>
      </c>
      <c r="L19" s="4" t="s">
        <v>346</v>
      </c>
      <c r="M19" s="4" t="s">
        <v>347</v>
      </c>
    </row>
    <row r="20" spans="1:25">
      <c r="A20" s="4" t="s">
        <v>348</v>
      </c>
      <c r="B20" s="6" t="n">
        <v>1180</v>
      </c>
      <c r="D20" s="6" t="n">
        <v>1097</v>
      </c>
      <c r="E20" s="6" t="n">
        <v>1035</v>
      </c>
      <c r="H20" s="6" t="n">
        <v>500</v>
      </c>
      <c r="J20" s="6" t="n">
        <v>827</v>
      </c>
      <c r="K20" s="6" t="n">
        <v>1169</v>
      </c>
      <c r="L20" s="6" t="n">
        <v>1169</v>
      </c>
      <c r="M20" s="6" t="n">
        <v>875</v>
      </c>
    </row>
    <row r="21" spans="1:25">
      <c r="A21" s="4" t="s">
        <v>349</v>
      </c>
      <c r="B21" s="4" t="s">
        <v>350</v>
      </c>
      <c r="D21" s="4" t="s">
        <v>351</v>
      </c>
      <c r="E21" s="4" t="s">
        <v>352</v>
      </c>
      <c r="J21" s="4" t="s">
        <v>353</v>
      </c>
      <c r="K21" s="4" t="s">
        <v>354</v>
      </c>
      <c r="L21" s="4" t="s">
        <v>355</v>
      </c>
      <c r="M21" s="4" t="s">
        <v>355</v>
      </c>
    </row>
    <row r="22" spans="1:25">
      <c r="A22" s="4" t="s">
        <v>356</v>
      </c>
    </row>
    <row r="23" spans="1:25">
      <c r="A23" s="3" t="s">
        <v>235</v>
      </c>
    </row>
    <row r="24" spans="1:25">
      <c r="A24" s="4" t="s">
        <v>44</v>
      </c>
      <c r="V24" s="5" t="n">
        <v>90160</v>
      </c>
    </row>
    <row r="25" spans="1:25">
      <c r="A25" s="4" t="s">
        <v>357</v>
      </c>
    </row>
    <row r="26" spans="1:25">
      <c r="A26" s="3" t="s">
        <v>235</v>
      </c>
    </row>
    <row r="27" spans="1:25">
      <c r="A27" s="4" t="s">
        <v>44</v>
      </c>
      <c r="V27" s="5" t="n">
        <v>57282</v>
      </c>
    </row>
    <row r="28" spans="1:25">
      <c r="A28" s="4" t="s">
        <v>358</v>
      </c>
    </row>
    <row r="29" spans="1:25">
      <c r="A29" s="3" t="s">
        <v>235</v>
      </c>
    </row>
    <row r="30" spans="1:25">
      <c r="A30" s="4" t="s">
        <v>44</v>
      </c>
      <c r="S30" s="5" t="n">
        <v>147182</v>
      </c>
    </row>
    <row r="31" spans="1:25">
      <c r="A31" s="4" t="s">
        <v>359</v>
      </c>
    </row>
    <row r="32" spans="1:25">
      <c r="A32" s="3" t="s">
        <v>235</v>
      </c>
    </row>
    <row r="33" spans="1:25">
      <c r="A33" s="4" t="s">
        <v>44</v>
      </c>
      <c r="S33" s="5" t="n">
        <v>222255</v>
      </c>
    </row>
    <row r="34" spans="1:25">
      <c r="A34" s="4" t="s">
        <v>244</v>
      </c>
    </row>
    <row r="35" spans="1:25">
      <c r="A35" s="3" t="s">
        <v>235</v>
      </c>
    </row>
    <row r="36" spans="1:25">
      <c r="A36" s="4" t="s">
        <v>245</v>
      </c>
      <c r="J36" s="6" t="n">
        <v>17000</v>
      </c>
    </row>
    <row r="37" spans="1:25">
      <c r="A37" s="4" t="s">
        <v>44</v>
      </c>
      <c r="J37" s="6" t="n">
        <v>18955</v>
      </c>
      <c r="S37" s="5" t="n">
        <v>26367</v>
      </c>
      <c r="V37" s="5" t="n">
        <v>26592</v>
      </c>
    </row>
    <row r="38" spans="1:25">
      <c r="A38" s="4" t="s">
        <v>331</v>
      </c>
      <c r="J38" s="4" t="s">
        <v>248</v>
      </c>
    </row>
    <row r="39" spans="1:25">
      <c r="A39" s="4" t="s">
        <v>246</v>
      </c>
      <c r="J39" s="6" t="n">
        <v>17000</v>
      </c>
      <c r="S39" s="5" t="n">
        <v>33200</v>
      </c>
      <c r="U39" s="6" t="n">
        <v>33200</v>
      </c>
    </row>
    <row r="40" spans="1:25">
      <c r="A40" s="4" t="s">
        <v>360</v>
      </c>
    </row>
    <row r="41" spans="1:25">
      <c r="A41" s="3" t="s">
        <v>235</v>
      </c>
    </row>
    <row r="42" spans="1:25">
      <c r="A42" s="4" t="s">
        <v>245</v>
      </c>
      <c r="N42" s="6" t="n">
        <v>20000</v>
      </c>
    </row>
    <row r="43" spans="1:25">
      <c r="A43" s="4" t="s">
        <v>44</v>
      </c>
      <c r="N43" s="6" t="n">
        <v>20400</v>
      </c>
      <c r="S43" s="6" t="n">
        <v>20000</v>
      </c>
      <c r="V43" s="6" t="n">
        <v>20000</v>
      </c>
    </row>
    <row r="44" spans="1:25">
      <c r="A44" s="4" t="s">
        <v>331</v>
      </c>
      <c r="N44" s="4" t="s">
        <v>361</v>
      </c>
    </row>
    <row r="45" spans="1:25">
      <c r="A45" s="4" t="s">
        <v>348</v>
      </c>
      <c r="N45" s="6" t="n">
        <v>1700</v>
      </c>
    </row>
    <row r="46" spans="1:25">
      <c r="A46" s="4" t="s">
        <v>349</v>
      </c>
      <c r="N46" s="4" t="s">
        <v>256</v>
      </c>
    </row>
    <row r="47" spans="1:25">
      <c r="A47" s="4" t="s">
        <v>362</v>
      </c>
    </row>
    <row r="48" spans="1:25">
      <c r="A48" s="3" t="s">
        <v>235</v>
      </c>
    </row>
    <row r="49" spans="1:25">
      <c r="A49" s="4" t="s">
        <v>245</v>
      </c>
      <c r="O49" s="6" t="n">
        <v>50000</v>
      </c>
    </row>
    <row r="50" spans="1:25">
      <c r="A50" s="4" t="s">
        <v>44</v>
      </c>
      <c r="O50" s="6" t="n">
        <v>72000</v>
      </c>
    </row>
    <row r="51" spans="1:25">
      <c r="A51" s="4" t="s">
        <v>331</v>
      </c>
      <c r="O51" s="4" t="s">
        <v>363</v>
      </c>
    </row>
    <row r="52" spans="1:25">
      <c r="A52" s="4" t="s">
        <v>348</v>
      </c>
      <c r="O52" s="6" t="n">
        <v>1000</v>
      </c>
    </row>
    <row r="53" spans="1:25">
      <c r="A53" s="4" t="s">
        <v>349</v>
      </c>
      <c r="O53" s="4" t="s">
        <v>364</v>
      </c>
    </row>
    <row r="54" spans="1:25">
      <c r="A54" s="4" t="s">
        <v>365</v>
      </c>
    </row>
    <row r="55" spans="1:25">
      <c r="A55" s="3" t="s">
        <v>235</v>
      </c>
    </row>
    <row r="56" spans="1:25">
      <c r="A56" s="4" t="s">
        <v>245</v>
      </c>
      <c r="P56" s="6" t="n">
        <v>67077</v>
      </c>
      <c r="Q56" s="6" t="n">
        <v>75000</v>
      </c>
    </row>
    <row r="57" spans="1:25">
      <c r="A57" s="4" t="s">
        <v>44</v>
      </c>
      <c r="P57" s="5" t="n">
        <v>149000</v>
      </c>
      <c r="Q57" s="6" t="n">
        <v>112425</v>
      </c>
    </row>
    <row r="58" spans="1:25">
      <c r="A58" s="4" t="s">
        <v>366</v>
      </c>
      <c r="P58" s="6" t="n">
        <v>100000</v>
      </c>
    </row>
    <row r="59" spans="1:25">
      <c r="A59" s="4" t="s">
        <v>331</v>
      </c>
      <c r="P59" s="4" t="s">
        <v>367</v>
      </c>
      <c r="Q59" s="4" t="s">
        <v>368</v>
      </c>
    </row>
    <row r="60" spans="1:25">
      <c r="A60" s="4" t="s">
        <v>348</v>
      </c>
      <c r="P60" s="6" t="n">
        <v>1199</v>
      </c>
      <c r="Q60" s="6" t="n">
        <v>1099</v>
      </c>
    </row>
    <row r="61" spans="1:25">
      <c r="A61" s="4" t="s">
        <v>349</v>
      </c>
      <c r="Q61" s="4" t="s">
        <v>369</v>
      </c>
    </row>
  </sheetData>
  <mergeCells count="2">
    <mergeCell ref="A1:A2"/>
    <mergeCell ref="B1:R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70</v>
      </c>
      <c r="B1" s="2" t="s">
        <v>1</v>
      </c>
    </row>
    <row r="2" spans="1:3">
      <c r="B2" s="2" t="s">
        <v>2</v>
      </c>
      <c r="C2" s="2" t="s">
        <v>30</v>
      </c>
    </row>
    <row r="3" spans="1:3">
      <c r="A3" s="3" t="s">
        <v>160</v>
      </c>
    </row>
    <row r="4" spans="1:3">
      <c r="A4" s="4" t="s">
        <v>371</v>
      </c>
      <c r="B4" s="6" t="n">
        <v>16734000</v>
      </c>
    </row>
    <row r="5" spans="1:3">
      <c r="A5" s="4" t="s">
        <v>372</v>
      </c>
      <c r="B5" s="4" t="s">
        <v>373</v>
      </c>
    </row>
    <row r="6" spans="1:3">
      <c r="A6" s="4" t="s">
        <v>374</v>
      </c>
      <c r="B6" s="4" t="s">
        <v>375</v>
      </c>
      <c r="C6" s="4" t="s">
        <v>3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6</v>
      </c>
      <c r="B1" s="2" t="s">
        <v>1</v>
      </c>
    </row>
    <row r="2" spans="1:3">
      <c r="B2" s="2" t="s">
        <v>2</v>
      </c>
      <c r="C2" s="2" t="s">
        <v>30</v>
      </c>
    </row>
    <row r="3" spans="1:3">
      <c r="A3" s="3" t="s">
        <v>160</v>
      </c>
    </row>
    <row r="4" spans="1:3">
      <c r="A4" s="4" t="s">
        <v>374</v>
      </c>
      <c r="B4" s="4" t="s">
        <v>377</v>
      </c>
      <c r="C4" s="4" t="s">
        <v>377</v>
      </c>
    </row>
    <row r="5" spans="1:3">
      <c r="A5" s="4" t="s">
        <v>378</v>
      </c>
      <c r="B5" s="4" t="s">
        <v>379</v>
      </c>
      <c r="C5" s="4" t="s">
        <v>379</v>
      </c>
    </row>
    <row r="6" spans="1:3">
      <c r="A6" s="4" t="s">
        <v>380</v>
      </c>
      <c r="B6" s="4" t="s">
        <v>381</v>
      </c>
      <c r="C6" s="4" t="s">
        <v>381</v>
      </c>
    </row>
    <row r="7" spans="1:3">
      <c r="A7" s="4" t="s">
        <v>95</v>
      </c>
      <c r="B7" s="4" t="s">
        <v>33</v>
      </c>
      <c r="C7" s="4" t="s">
        <v>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2</v>
      </c>
      <c r="B1" s="2" t="s">
        <v>2</v>
      </c>
      <c r="C1" s="2" t="s">
        <v>30</v>
      </c>
    </row>
    <row r="2" spans="1:3">
      <c r="A2" s="3" t="s">
        <v>383</v>
      </c>
    </row>
    <row r="3" spans="1:3">
      <c r="A3" s="4" t="s">
        <v>384</v>
      </c>
      <c r="B3" s="6" t="n">
        <v>6199000</v>
      </c>
      <c r="C3" s="6" t="n">
        <v>5975000</v>
      </c>
    </row>
    <row r="4" spans="1:3">
      <c r="A4" s="4" t="s">
        <v>39</v>
      </c>
      <c r="B4" s="5" t="n">
        <v>566000</v>
      </c>
      <c r="C4" s="5" t="n">
        <v>761000</v>
      </c>
    </row>
    <row r="5" spans="1:3">
      <c r="A5" s="4" t="s">
        <v>306</v>
      </c>
      <c r="B5" s="5" t="n">
        <v>242000</v>
      </c>
      <c r="C5" s="5" t="n">
        <v>206000</v>
      </c>
    </row>
    <row r="6" spans="1:3">
      <c r="A6" s="4" t="s">
        <v>385</v>
      </c>
      <c r="B6" s="5" t="n">
        <v>7007000</v>
      </c>
      <c r="C6" s="5" t="n">
        <v>6942000</v>
      </c>
    </row>
    <row r="7" spans="1:3">
      <c r="A7" s="4" t="s">
        <v>380</v>
      </c>
      <c r="B7" s="5" t="n">
        <v>-7007000</v>
      </c>
      <c r="C7" s="5" t="n">
        <v>-6942000</v>
      </c>
    </row>
    <row r="8" spans="1:3">
      <c r="A8" s="4" t="s">
        <v>386</v>
      </c>
      <c r="B8" s="4" t="s">
        <v>33</v>
      </c>
      <c r="C8" s="4" t="s">
        <v>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7</v>
      </c>
      <c r="C1" s="2" t="s">
        <v>1</v>
      </c>
    </row>
    <row r="2" spans="1:4">
      <c r="C2" s="2" t="s">
        <v>2</v>
      </c>
      <c r="D2" s="2" t="s">
        <v>30</v>
      </c>
    </row>
    <row r="3" spans="1:4">
      <c r="A3" s="3" t="s">
        <v>388</v>
      </c>
    </row>
    <row r="4" spans="1:4">
      <c r="A4" s="4" t="s">
        <v>87</v>
      </c>
      <c r="C4" s="6" t="n">
        <v>-220729</v>
      </c>
      <c r="D4" s="6" t="n">
        <v>-488994</v>
      </c>
    </row>
    <row r="5" spans="1:4">
      <c r="A5" s="4" t="s">
        <v>389</v>
      </c>
      <c r="C5" s="5" t="n">
        <v>110606848</v>
      </c>
      <c r="D5" s="5" t="n">
        <v>109091759</v>
      </c>
    </row>
    <row r="6" spans="1:4">
      <c r="A6" s="4" t="s">
        <v>390</v>
      </c>
      <c r="B6" s="4" t="s">
        <v>391</v>
      </c>
      <c r="C6" s="4" t="s">
        <v>33</v>
      </c>
      <c r="D6" s="4" t="s">
        <v>33</v>
      </c>
    </row>
    <row r="7" spans="1:4">
      <c r="A7" s="4" t="s">
        <v>392</v>
      </c>
      <c r="B7" s="4" t="s">
        <v>391</v>
      </c>
      <c r="C7" s="4" t="s">
        <v>33</v>
      </c>
      <c r="D7" s="4" t="s">
        <v>33</v>
      </c>
    </row>
    <row r="8" spans="1:4">
      <c r="A8" s="4" t="s">
        <v>393</v>
      </c>
      <c r="B8" s="4" t="s">
        <v>394</v>
      </c>
      <c r="C8" s="4" t="s">
        <v>33</v>
      </c>
      <c r="D8" s="4" t="s">
        <v>33</v>
      </c>
    </row>
    <row r="9" spans="1:4">
      <c r="A9" s="4" t="s">
        <v>395</v>
      </c>
      <c r="C9" s="5" t="n">
        <v>110606848</v>
      </c>
      <c r="D9" s="5" t="n">
        <v>109091759</v>
      </c>
    </row>
    <row r="10" spans="1:4">
      <c r="A10" s="4" t="s">
        <v>396</v>
      </c>
      <c r="C10" s="6" t="n">
        <v>0</v>
      </c>
      <c r="D10" s="6" t="n">
        <v>0</v>
      </c>
    </row>
    <row r="11" spans="1:4">
      <c r="A11" s="4" t="s">
        <v>397</v>
      </c>
      <c r="C11" s="6" t="n">
        <v>0</v>
      </c>
      <c r="D11" s="6" t="n">
        <v>0</v>
      </c>
    </row>
    <row r="12" spans="1:4">
      <c r="A12" s="4" t="s">
        <v>398</v>
      </c>
    </row>
    <row r="13" spans="1:4">
      <c r="A13" s="3" t="s">
        <v>388</v>
      </c>
    </row>
    <row r="14" spans="1:4">
      <c r="A14" s="4" t="s">
        <v>399</v>
      </c>
      <c r="C14" s="5" t="n">
        <v>378000</v>
      </c>
      <c r="D14" s="5" t="n">
        <v>431000</v>
      </c>
    </row>
    <row r="15" spans="1:4">
      <c r="A15" s="4" t="s">
        <v>68</v>
      </c>
    </row>
    <row r="16" spans="1:4">
      <c r="A16" s="3" t="s">
        <v>388</v>
      </c>
    </row>
    <row r="17" spans="1:4">
      <c r="A17" s="4" t="s">
        <v>399</v>
      </c>
      <c r="C17" s="5" t="n">
        <v>4277498</v>
      </c>
      <c r="D17" s="5" t="n">
        <v>4277498</v>
      </c>
    </row>
    <row r="18" spans="1:4"/>
    <row r="19" spans="1:4">
      <c r="A19" s="4" t="s">
        <v>391</v>
      </c>
      <c r="B19" s="4" t="s">
        <v>400</v>
      </c>
    </row>
    <row r="20" spans="1:4">
      <c r="A20" s="4" t="s">
        <v>394</v>
      </c>
      <c r="B20" s="4" t="s">
        <v>401</v>
      </c>
    </row>
  </sheetData>
  <mergeCells count="5">
    <mergeCell ref="A1:B2"/>
    <mergeCell ref="C1:D1"/>
    <mergeCell ref="A18:C18"/>
    <mergeCell ref="B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2</v>
      </c>
      <c r="B1" s="2" t="s">
        <v>1</v>
      </c>
    </row>
    <row r="2" spans="1:3">
      <c r="B2" s="2" t="s">
        <v>2</v>
      </c>
      <c r="C2" s="2" t="s">
        <v>30</v>
      </c>
    </row>
    <row r="3" spans="1:3">
      <c r="A3" s="3" t="s">
        <v>166</v>
      </c>
    </row>
    <row r="4" spans="1:3">
      <c r="A4" s="4" t="s">
        <v>403</v>
      </c>
      <c r="B4" s="6" t="n">
        <v>39320</v>
      </c>
    </row>
    <row r="5" spans="1:3">
      <c r="A5" s="5" t="n">
        <v>2017</v>
      </c>
      <c r="B5" s="5" t="n">
        <v>145085</v>
      </c>
    </row>
    <row r="6" spans="1:3">
      <c r="A6" s="5" t="n">
        <v>2018</v>
      </c>
      <c r="B6" s="5" t="n">
        <v>71584</v>
      </c>
    </row>
    <row r="7" spans="1:3">
      <c r="A7" s="5" t="n">
        <v>2019</v>
      </c>
      <c r="B7" s="5" t="n">
        <v>36900</v>
      </c>
    </row>
    <row r="8" spans="1:3">
      <c r="A8" s="5" t="n">
        <v>2020</v>
      </c>
      <c r="B8" s="5" t="n">
        <v>16300</v>
      </c>
    </row>
    <row r="9" spans="1:3">
      <c r="A9" s="5" t="n">
        <v>2021</v>
      </c>
      <c r="B9" s="4" t="s">
        <v>33</v>
      </c>
    </row>
    <row r="10" spans="1:3">
      <c r="A10" s="4" t="s">
        <v>404</v>
      </c>
      <c r="B10" s="4" t="s">
        <v>33</v>
      </c>
    </row>
    <row r="11" spans="1:3">
      <c r="A11" s="4" t="s">
        <v>95</v>
      </c>
      <c r="B11" s="5" t="n">
        <v>269869</v>
      </c>
    </row>
    <row r="12" spans="1:3">
      <c r="A12" s="4" t="s">
        <v>405</v>
      </c>
      <c r="B12" s="5" t="n">
        <v>562896</v>
      </c>
      <c r="C12" s="6" t="n">
        <v>787312</v>
      </c>
    </row>
    <row r="13" spans="1:3">
      <c r="A13" s="4" t="s">
        <v>406</v>
      </c>
      <c r="B13" s="6" t="n">
        <v>38800</v>
      </c>
      <c r="C13" s="6" t="n">
        <v>2489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3439456</v>
      </c>
      <c r="C4" s="6" t="n">
        <v>3266022</v>
      </c>
    </row>
    <row r="5" spans="1:3">
      <c r="A5" s="3" t="s">
        <v>77</v>
      </c>
    </row>
    <row r="6" spans="1:3">
      <c r="A6" s="4" t="s">
        <v>78</v>
      </c>
      <c r="B6" s="5" t="n">
        <v>612311</v>
      </c>
      <c r="C6" s="5" t="n">
        <v>596030</v>
      </c>
    </row>
    <row r="7" spans="1:3">
      <c r="A7" s="4" t="s">
        <v>79</v>
      </c>
      <c r="B7" s="5" t="n">
        <v>2091408</v>
      </c>
      <c r="C7" s="5" t="n">
        <v>2168777</v>
      </c>
    </row>
    <row r="8" spans="1:3">
      <c r="A8" s="4" t="s">
        <v>80</v>
      </c>
      <c r="B8" s="5" t="n">
        <v>723483</v>
      </c>
      <c r="C8" s="5" t="n">
        <v>783211</v>
      </c>
    </row>
    <row r="9" spans="1:3">
      <c r="A9" s="4" t="s">
        <v>81</v>
      </c>
      <c r="B9" s="5" t="n">
        <v>-2518</v>
      </c>
      <c r="C9" s="5" t="n">
        <v>286</v>
      </c>
    </row>
    <row r="10" spans="1:3">
      <c r="A10" s="4" t="s">
        <v>82</v>
      </c>
      <c r="B10" s="5" t="n">
        <v>14772</v>
      </c>
      <c r="C10" s="5" t="n">
        <v>-282282</v>
      </c>
    </row>
    <row r="11" spans="1:3">
      <c r="A11" s="3" t="s">
        <v>83</v>
      </c>
    </row>
    <row r="12" spans="1:3">
      <c r="A12" s="4" t="s">
        <v>84</v>
      </c>
      <c r="B12" s="5" t="n">
        <v>1007</v>
      </c>
      <c r="C12" s="5" t="n">
        <v>3020</v>
      </c>
    </row>
    <row r="13" spans="1:3">
      <c r="A13" s="4" t="s">
        <v>85</v>
      </c>
      <c r="B13" s="5" t="n">
        <v>-236508</v>
      </c>
      <c r="C13" s="5" t="n">
        <v>-209732</v>
      </c>
    </row>
    <row r="14" spans="1:3">
      <c r="A14" s="4" t="s">
        <v>86</v>
      </c>
      <c r="B14" s="5" t="n">
        <v>-235501</v>
      </c>
      <c r="C14" s="5" t="n">
        <v>-206712</v>
      </c>
    </row>
    <row r="15" spans="1:3">
      <c r="A15" s="4" t="s">
        <v>87</v>
      </c>
      <c r="B15" s="6" t="n">
        <v>-220729</v>
      </c>
      <c r="C15" s="6" t="n">
        <v>-488994</v>
      </c>
    </row>
    <row r="16" spans="1:3">
      <c r="A16" s="4" t="s">
        <v>88</v>
      </c>
      <c r="B16" s="6" t="n">
        <v>0</v>
      </c>
      <c r="C16" s="6" t="n">
        <v>0</v>
      </c>
    </row>
    <row r="17" spans="1:3">
      <c r="A17" s="4" t="s">
        <v>89</v>
      </c>
      <c r="B17" s="5" t="n">
        <v>110606848</v>
      </c>
      <c r="C17" s="5" t="n">
        <v>1090917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7</v>
      </c>
      <c r="B1" s="2" t="s">
        <v>2</v>
      </c>
      <c r="C1" s="2" t="s">
        <v>30</v>
      </c>
    </row>
    <row r="2" spans="1:3">
      <c r="A2" s="3" t="s">
        <v>166</v>
      </c>
    </row>
    <row r="3" spans="1:3">
      <c r="A3" s="4" t="s">
        <v>408</v>
      </c>
      <c r="B3" s="6" t="n">
        <v>13950</v>
      </c>
    </row>
    <row r="4" spans="1:3">
      <c r="A4" s="4" t="s">
        <v>409</v>
      </c>
      <c r="B4" s="5" t="n">
        <v>2491</v>
      </c>
    </row>
    <row r="5" spans="1:3">
      <c r="A5" s="5" t="n">
        <v>2017</v>
      </c>
      <c r="B5" s="5" t="n">
        <v>4640</v>
      </c>
    </row>
    <row r="6" spans="1:3">
      <c r="A6" s="5" t="n">
        <v>2018</v>
      </c>
      <c r="B6" s="5" t="n">
        <v>4640</v>
      </c>
    </row>
    <row r="7" spans="1:3">
      <c r="A7" s="5" t="n">
        <v>2019</v>
      </c>
      <c r="B7" s="5" t="n">
        <v>3866</v>
      </c>
    </row>
    <row r="8" spans="1:3">
      <c r="A8" s="4" t="s">
        <v>95</v>
      </c>
      <c r="B8" s="5" t="n">
        <v>13146</v>
      </c>
    </row>
    <row r="9" spans="1:3">
      <c r="A9" s="4" t="s">
        <v>410</v>
      </c>
      <c r="B9" s="5" t="n">
        <v>2457</v>
      </c>
    </row>
    <row r="10" spans="1:3">
      <c r="A10" s="4" t="s">
        <v>411</v>
      </c>
      <c r="B10" s="5" t="n">
        <v>10689</v>
      </c>
    </row>
    <row r="11" spans="1:3">
      <c r="A11" s="4" t="s">
        <v>412</v>
      </c>
      <c r="B11" s="5" t="n">
        <v>3277</v>
      </c>
    </row>
    <row r="12" spans="1:3">
      <c r="A12" s="4" t="s">
        <v>413</v>
      </c>
      <c r="B12" s="6" t="n">
        <v>7412</v>
      </c>
      <c r="C12" s="6" t="n">
        <v>106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 customWidth="1" max="16" min="16" width="14"/>
    <col customWidth="1" max="17" min="17" width="14"/>
    <col customWidth="1" max="18" min="18" width="14"/>
  </cols>
  <sheetData>
    <row r="1" spans="1:18">
      <c r="A1" s="1" t="s">
        <v>414</v>
      </c>
      <c r="B1" s="2" t="s">
        <v>230</v>
      </c>
      <c r="J1" s="2" t="s">
        <v>415</v>
      </c>
      <c r="L1" s="2" t="s">
        <v>416</v>
      </c>
      <c r="M1" s="2" t="s">
        <v>1</v>
      </c>
    </row>
    <row r="2" spans="1:18">
      <c r="B2" s="2" t="s">
        <v>324</v>
      </c>
      <c r="C2" s="2" t="s">
        <v>417</v>
      </c>
      <c r="D2" s="2" t="s">
        <v>325</v>
      </c>
      <c r="E2" s="2" t="s">
        <v>233</v>
      </c>
      <c r="F2" s="2" t="s">
        <v>418</v>
      </c>
      <c r="G2" s="2" t="s">
        <v>419</v>
      </c>
      <c r="H2" s="2" t="s">
        <v>420</v>
      </c>
      <c r="I2" s="2" t="s">
        <v>421</v>
      </c>
      <c r="J2" s="2" t="s">
        <v>2</v>
      </c>
      <c r="K2" s="2" t="s">
        <v>30</v>
      </c>
      <c r="L2" s="2" t="s">
        <v>422</v>
      </c>
      <c r="M2" s="2" t="s">
        <v>2</v>
      </c>
      <c r="N2" s="2" t="s">
        <v>30</v>
      </c>
      <c r="O2" s="2" t="s">
        <v>281</v>
      </c>
      <c r="P2" s="2" t="s">
        <v>326</v>
      </c>
      <c r="Q2" s="2" t="s">
        <v>327</v>
      </c>
      <c r="R2" s="2" t="s">
        <v>323</v>
      </c>
    </row>
    <row r="3" spans="1:18">
      <c r="A3" s="4" t="s">
        <v>423</v>
      </c>
      <c r="J3" s="6" t="n">
        <v>4579346</v>
      </c>
      <c r="K3" s="6" t="n">
        <v>4579346</v>
      </c>
      <c r="M3" s="6" t="n">
        <v>4579346</v>
      </c>
      <c r="N3" s="6" t="n">
        <v>4579346</v>
      </c>
    </row>
    <row r="4" spans="1:18">
      <c r="A4" s="4" t="s">
        <v>424</v>
      </c>
      <c r="J4" s="5" t="n">
        <v>378000</v>
      </c>
      <c r="K4" s="5" t="n">
        <v>431000</v>
      </c>
      <c r="M4" s="5" t="n">
        <v>378000</v>
      </c>
      <c r="N4" s="5" t="n">
        <v>431000</v>
      </c>
    </row>
    <row r="5" spans="1:18">
      <c r="A5" s="4" t="s">
        <v>66</v>
      </c>
      <c r="J5" s="5" t="n">
        <v>118364225</v>
      </c>
      <c r="K5" s="5" t="n">
        <v>109914225</v>
      </c>
      <c r="M5" s="5" t="n">
        <v>118364225</v>
      </c>
      <c r="N5" s="5" t="n">
        <v>109914225</v>
      </c>
    </row>
    <row r="6" spans="1:18">
      <c r="A6" s="4" t="s">
        <v>63</v>
      </c>
      <c r="J6" s="7" t="n">
        <v>0.001</v>
      </c>
      <c r="K6" s="7" t="n">
        <v>0.001</v>
      </c>
      <c r="M6" s="7" t="n">
        <v>0.001</v>
      </c>
      <c r="N6" s="7" t="n">
        <v>0.001</v>
      </c>
    </row>
    <row r="7" spans="1:18">
      <c r="A7" s="4" t="s">
        <v>65</v>
      </c>
      <c r="J7" s="5" t="n">
        <v>120438914</v>
      </c>
      <c r="K7" s="5" t="n">
        <v>111988914</v>
      </c>
      <c r="M7" s="5" t="n">
        <v>120438914</v>
      </c>
      <c r="N7" s="5" t="n">
        <v>111988914</v>
      </c>
    </row>
    <row r="8" spans="1:18">
      <c r="A8" s="4" t="s">
        <v>99</v>
      </c>
      <c r="J8" s="5" t="n">
        <v>8450000</v>
      </c>
      <c r="K8" s="5" t="n">
        <v>950000</v>
      </c>
    </row>
    <row r="9" spans="1:18">
      <c r="A9" s="4" t="s">
        <v>98</v>
      </c>
      <c r="M9" s="6" t="n">
        <v>8450</v>
      </c>
      <c r="N9" s="6" t="n">
        <v>950</v>
      </c>
    </row>
    <row r="10" spans="1:18">
      <c r="A10" s="4" t="s">
        <v>425</v>
      </c>
      <c r="M10" s="4" t="s">
        <v>330</v>
      </c>
    </row>
    <row r="11" spans="1:18">
      <c r="A11" s="4" t="s">
        <v>328</v>
      </c>
      <c r="B11" s="7" t="n">
        <v>0.001</v>
      </c>
      <c r="D11" s="7" t="n">
        <v>0.001</v>
      </c>
      <c r="J11" s="7" t="n">
        <v>0.006</v>
      </c>
      <c r="K11" s="7" t="n">
        <v>0.001</v>
      </c>
      <c r="M11" s="7" t="n">
        <v>0.006</v>
      </c>
      <c r="N11" s="7" t="n">
        <v>0.001</v>
      </c>
    </row>
    <row r="12" spans="1:18">
      <c r="A12" s="4" t="s">
        <v>238</v>
      </c>
      <c r="J12" s="4" t="s">
        <v>239</v>
      </c>
      <c r="M12" s="4" t="s">
        <v>239</v>
      </c>
    </row>
    <row r="13" spans="1:18">
      <c r="A13" s="4" t="s">
        <v>64</v>
      </c>
      <c r="J13" s="5" t="n">
        <v>250000000</v>
      </c>
      <c r="K13" s="5" t="n">
        <v>250000000</v>
      </c>
      <c r="M13" s="5" t="n">
        <v>250000000</v>
      </c>
      <c r="N13" s="5" t="n">
        <v>250000000</v>
      </c>
    </row>
    <row r="14" spans="1:18">
      <c r="A14" s="4" t="s">
        <v>426</v>
      </c>
      <c r="J14" s="6" t="n">
        <v>8450</v>
      </c>
      <c r="K14" s="6" t="n">
        <v>950</v>
      </c>
    </row>
    <row r="15" spans="1:18">
      <c r="A15" s="4" t="s">
        <v>427</v>
      </c>
      <c r="J15" s="5" t="n">
        <v>1025000</v>
      </c>
      <c r="K15" s="5" t="n">
        <v>1025000</v>
      </c>
      <c r="M15" s="5" t="n">
        <v>1025000</v>
      </c>
      <c r="N15" s="5" t="n">
        <v>1025000</v>
      </c>
    </row>
    <row r="16" spans="1:18">
      <c r="A16" s="4" t="s">
        <v>428</v>
      </c>
      <c r="M16" s="4" t="s">
        <v>33</v>
      </c>
      <c r="N16" s="4" t="s">
        <v>33</v>
      </c>
    </row>
    <row r="17" spans="1:18">
      <c r="A17" s="4" t="s">
        <v>429</v>
      </c>
      <c r="J17" s="5" t="n">
        <v>6000</v>
      </c>
      <c r="K17" s="5" t="n">
        <v>59000</v>
      </c>
      <c r="M17" s="5" t="n">
        <v>6000</v>
      </c>
      <c r="N17" s="5" t="n">
        <v>59000</v>
      </c>
      <c r="O17" s="5" t="n">
        <v>59000</v>
      </c>
    </row>
    <row r="18" spans="1:18">
      <c r="A18" s="4" t="s">
        <v>430</v>
      </c>
      <c r="J18" s="5" t="n">
        <v>6000</v>
      </c>
      <c r="K18" s="5" t="n">
        <v>59000</v>
      </c>
      <c r="M18" s="5" t="n">
        <v>6000</v>
      </c>
      <c r="N18" s="5" t="n">
        <v>59000</v>
      </c>
    </row>
    <row r="19" spans="1:18">
      <c r="A19" s="4" t="s">
        <v>431</v>
      </c>
      <c r="J19" s="5" t="n">
        <v>372000</v>
      </c>
      <c r="K19" s="5" t="n">
        <v>372000</v>
      </c>
      <c r="M19" s="5" t="n">
        <v>372000</v>
      </c>
      <c r="N19" s="5" t="n">
        <v>372000</v>
      </c>
      <c r="O19" s="5" t="n">
        <v>372000</v>
      </c>
    </row>
    <row r="20" spans="1:18">
      <c r="A20" s="4" t="s">
        <v>432</v>
      </c>
      <c r="M20" s="4" t="s">
        <v>33</v>
      </c>
      <c r="N20" s="4" t="s">
        <v>33</v>
      </c>
    </row>
    <row r="21" spans="1:18">
      <c r="A21" s="4" t="s">
        <v>433</v>
      </c>
    </row>
    <row r="22" spans="1:18">
      <c r="A22" s="4" t="s">
        <v>434</v>
      </c>
      <c r="J22" s="5" t="n">
        <v>100000</v>
      </c>
      <c r="M22" s="5" t="n">
        <v>100000</v>
      </c>
    </row>
    <row r="23" spans="1:18">
      <c r="A23" s="4" t="s">
        <v>435</v>
      </c>
    </row>
    <row r="24" spans="1:18">
      <c r="A24" s="4" t="s">
        <v>434</v>
      </c>
      <c r="J24" s="5" t="n">
        <v>303498</v>
      </c>
      <c r="M24" s="5" t="n">
        <v>303498</v>
      </c>
    </row>
    <row r="25" spans="1:18">
      <c r="A25" s="4" t="s">
        <v>436</v>
      </c>
      <c r="M25" s="4" t="s">
        <v>274</v>
      </c>
    </row>
    <row r="26" spans="1:18">
      <c r="A26" s="4" t="s">
        <v>437</v>
      </c>
    </row>
    <row r="27" spans="1:18">
      <c r="A27" s="4" t="s">
        <v>434</v>
      </c>
      <c r="J27" s="5" t="n">
        <v>2000000</v>
      </c>
      <c r="M27" s="5" t="n">
        <v>2000000</v>
      </c>
    </row>
    <row r="28" spans="1:18">
      <c r="A28" s="4" t="s">
        <v>429</v>
      </c>
      <c r="J28" s="5" t="n">
        <v>6000</v>
      </c>
      <c r="M28" s="5" t="n">
        <v>6000</v>
      </c>
    </row>
    <row r="29" spans="1:18">
      <c r="A29" s="4" t="s">
        <v>436</v>
      </c>
      <c r="M29" s="4" t="s">
        <v>274</v>
      </c>
    </row>
    <row r="30" spans="1:18">
      <c r="A30" s="4" t="s">
        <v>438</v>
      </c>
    </row>
    <row r="31" spans="1:18">
      <c r="A31" s="4" t="s">
        <v>434</v>
      </c>
      <c r="J31" s="5" t="n">
        <v>5000000</v>
      </c>
      <c r="M31" s="5" t="n">
        <v>5000000</v>
      </c>
    </row>
    <row r="32" spans="1:18">
      <c r="A32" s="4" t="s">
        <v>428</v>
      </c>
      <c r="I32" s="5" t="n">
        <v>500000</v>
      </c>
    </row>
    <row r="33" spans="1:18">
      <c r="A33" s="4" t="s">
        <v>68</v>
      </c>
    </row>
    <row r="34" spans="1:18">
      <c r="A34" s="4" t="s">
        <v>423</v>
      </c>
      <c r="K34" s="6" t="n">
        <v>4579346</v>
      </c>
      <c r="N34" s="6" t="n">
        <v>4579346</v>
      </c>
    </row>
    <row r="35" spans="1:18">
      <c r="A35" s="4" t="s">
        <v>72</v>
      </c>
      <c r="J35" s="5" t="n">
        <v>5133</v>
      </c>
      <c r="K35" s="5" t="n">
        <v>5133</v>
      </c>
      <c r="M35" s="5" t="n">
        <v>5133</v>
      </c>
      <c r="N35" s="5" t="n">
        <v>5133</v>
      </c>
    </row>
    <row r="36" spans="1:18">
      <c r="A36" s="4" t="s">
        <v>439</v>
      </c>
      <c r="J36" s="9" t="n">
        <v>833.33</v>
      </c>
      <c r="M36" s="9" t="n">
        <v>833.33</v>
      </c>
    </row>
    <row r="37" spans="1:18">
      <c r="A37" s="4" t="s">
        <v>440</v>
      </c>
      <c r="M37" s="5" t="n">
        <v>4277498</v>
      </c>
    </row>
    <row r="38" spans="1:18">
      <c r="A38" s="4" t="s">
        <v>73</v>
      </c>
      <c r="J38" s="6" t="n">
        <v>5133000</v>
      </c>
      <c r="K38" s="6" t="n">
        <v>5133000</v>
      </c>
      <c r="M38" s="6" t="n">
        <v>5133000</v>
      </c>
      <c r="N38" s="6" t="n">
        <v>5133000</v>
      </c>
    </row>
    <row r="39" spans="1:18">
      <c r="A39" s="4" t="s">
        <v>441</v>
      </c>
      <c r="M39" s="4" t="s">
        <v>442</v>
      </c>
    </row>
    <row r="40" spans="1:18">
      <c r="A40" s="4" t="s">
        <v>443</v>
      </c>
    </row>
    <row r="41" spans="1:18">
      <c r="A41" s="4" t="s">
        <v>99</v>
      </c>
      <c r="C41" s="5" t="n">
        <v>3200000</v>
      </c>
      <c r="D41" s="5" t="n">
        <v>100000</v>
      </c>
    </row>
    <row r="42" spans="1:18">
      <c r="A42" s="4" t="s">
        <v>444</v>
      </c>
    </row>
    <row r="43" spans="1:18">
      <c r="A43" s="4" t="s">
        <v>99</v>
      </c>
      <c r="C43" s="5" t="n">
        <v>1250000</v>
      </c>
      <c r="D43" s="5" t="n">
        <v>250000</v>
      </c>
    </row>
    <row r="44" spans="1:18">
      <c r="A44" s="4" t="s">
        <v>445</v>
      </c>
    </row>
    <row r="45" spans="1:18">
      <c r="A45" s="4" t="s">
        <v>99</v>
      </c>
      <c r="B45" s="5" t="n">
        <v>2500000</v>
      </c>
      <c r="D45" s="5" t="n">
        <v>600000</v>
      </c>
    </row>
    <row r="46" spans="1:18">
      <c r="A46" s="4" t="s">
        <v>446</v>
      </c>
    </row>
    <row r="47" spans="1:18">
      <c r="A47" s="4" t="s">
        <v>328</v>
      </c>
      <c r="I47" s="7" t="n">
        <v>0.021</v>
      </c>
    </row>
    <row r="48" spans="1:18">
      <c r="A48" s="4" t="s">
        <v>426</v>
      </c>
      <c r="I48" s="6" t="n">
        <v>10500</v>
      </c>
    </row>
    <row r="49" spans="1:18">
      <c r="A49" s="4" t="s">
        <v>428</v>
      </c>
      <c r="I49" s="5" t="n">
        <v>100000</v>
      </c>
    </row>
    <row r="50" spans="1:18">
      <c r="A50" s="4" t="s">
        <v>447</v>
      </c>
    </row>
    <row r="51" spans="1:18">
      <c r="A51" s="4" t="s">
        <v>99</v>
      </c>
      <c r="L51" s="5" t="n">
        <v>2700000</v>
      </c>
    </row>
    <row r="52" spans="1:18">
      <c r="A52" s="4" t="s">
        <v>98</v>
      </c>
      <c r="L52" s="6" t="n">
        <v>14220</v>
      </c>
    </row>
    <row r="53" spans="1:18">
      <c r="A53" s="4" t="s">
        <v>448</v>
      </c>
      <c r="E53" s="5" t="n">
        <v>1250000</v>
      </c>
      <c r="L53" s="5" t="n">
        <v>56398059</v>
      </c>
    </row>
    <row r="54" spans="1:18">
      <c r="A54" s="4" t="s">
        <v>449</v>
      </c>
      <c r="E54" s="5" t="n">
        <v>500000</v>
      </c>
    </row>
    <row r="55" spans="1:18">
      <c r="A55" s="4" t="s">
        <v>328</v>
      </c>
      <c r="E55" s="7" t="n">
        <v>0.012</v>
      </c>
    </row>
    <row r="56" spans="1:18">
      <c r="A56" s="4" t="s">
        <v>450</v>
      </c>
      <c r="E56" s="5" t="n">
        <v>750000</v>
      </c>
    </row>
    <row r="57" spans="1:18">
      <c r="A57" s="4" t="s">
        <v>451</v>
      </c>
      <c r="E57" s="6" t="n">
        <v>71644</v>
      </c>
    </row>
    <row r="58" spans="1:18">
      <c r="A58" s="4" t="s">
        <v>452</v>
      </c>
      <c r="E58" s="5" t="n">
        <v>65644</v>
      </c>
      <c r="L58" s="6" t="n">
        <v>199628</v>
      </c>
    </row>
    <row r="59" spans="1:18">
      <c r="A59" s="4" t="s">
        <v>453</v>
      </c>
      <c r="L59" s="6" t="n">
        <v>133984</v>
      </c>
    </row>
    <row r="60" spans="1:18">
      <c r="A60" s="4" t="s">
        <v>454</v>
      </c>
      <c r="E60" s="6" t="n">
        <v>6000</v>
      </c>
    </row>
    <row r="61" spans="1:18">
      <c r="A61" s="4" t="s">
        <v>238</v>
      </c>
      <c r="E61" s="4" t="s">
        <v>239</v>
      </c>
    </row>
    <row r="62" spans="1:18">
      <c r="A62" s="4" t="s">
        <v>329</v>
      </c>
    </row>
    <row r="63" spans="1:18">
      <c r="A63" s="4" t="s">
        <v>66</v>
      </c>
      <c r="J63" s="5" t="n">
        <v>17860918</v>
      </c>
      <c r="M63" s="5" t="n">
        <v>17860918</v>
      </c>
    </row>
    <row r="64" spans="1:18">
      <c r="A64" s="4" t="s">
        <v>328</v>
      </c>
      <c r="Q64" s="7" t="n">
        <v>0.013</v>
      </c>
    </row>
    <row r="65" spans="1:18">
      <c r="A65" s="4" t="s">
        <v>335</v>
      </c>
      <c r="P65" s="7" t="n">
        <v>0.016</v>
      </c>
      <c r="R65" s="8" t="n">
        <v>0.5</v>
      </c>
    </row>
    <row r="66" spans="1:18">
      <c r="A66" s="4" t="s">
        <v>455</v>
      </c>
    </row>
    <row r="67" spans="1:18">
      <c r="A67" s="4" t="s">
        <v>72</v>
      </c>
      <c r="J67" s="5" t="n">
        <v>3724</v>
      </c>
      <c r="K67" s="5" t="n">
        <v>3724</v>
      </c>
      <c r="M67" s="5" t="n">
        <v>3724</v>
      </c>
      <c r="N67" s="5" t="n">
        <v>3724</v>
      </c>
    </row>
    <row r="68" spans="1:18">
      <c r="A68" s="4" t="s">
        <v>439</v>
      </c>
      <c r="J68" s="5" t="n">
        <v>3103333</v>
      </c>
      <c r="K68" s="5" t="n">
        <v>3103333</v>
      </c>
      <c r="M68" s="5" t="n">
        <v>3103333</v>
      </c>
      <c r="N68" s="5" t="n">
        <v>3103333</v>
      </c>
    </row>
    <row r="69" spans="1:18">
      <c r="A69" s="4" t="s">
        <v>456</v>
      </c>
    </row>
    <row r="70" spans="1:18">
      <c r="A70" s="4" t="s">
        <v>72</v>
      </c>
      <c r="J70" s="5" t="n">
        <v>1409</v>
      </c>
      <c r="K70" s="5" t="n">
        <v>1409</v>
      </c>
      <c r="M70" s="5" t="n">
        <v>1409</v>
      </c>
      <c r="N70" s="5" t="n">
        <v>1409</v>
      </c>
    </row>
    <row r="71" spans="1:18">
      <c r="A71" s="4" t="s">
        <v>439</v>
      </c>
      <c r="J71" s="5" t="n">
        <v>1174166</v>
      </c>
      <c r="K71" s="5" t="n">
        <v>1174166</v>
      </c>
      <c r="M71" s="5" t="n">
        <v>1174166</v>
      </c>
      <c r="N71" s="5" t="n">
        <v>1174166</v>
      </c>
    </row>
    <row r="72" spans="1:18">
      <c r="A72" s="4" t="s">
        <v>457</v>
      </c>
    </row>
    <row r="73" spans="1:18">
      <c r="A73" s="4" t="s">
        <v>99</v>
      </c>
      <c r="B73" s="5" t="n">
        <v>500000</v>
      </c>
    </row>
    <row r="74" spans="1:18">
      <c r="A74" s="4" t="s">
        <v>458</v>
      </c>
    </row>
    <row r="75" spans="1:18">
      <c r="A75" s="4" t="s">
        <v>99</v>
      </c>
      <c r="C75" s="5" t="n">
        <v>1000000</v>
      </c>
    </row>
    <row r="76" spans="1:18">
      <c r="A76" s="4" t="s">
        <v>459</v>
      </c>
    </row>
    <row r="77" spans="1:18">
      <c r="A77" s="4" t="s">
        <v>328</v>
      </c>
      <c r="H77" s="7" t="n">
        <v>0.007</v>
      </c>
    </row>
    <row r="78" spans="1:18">
      <c r="A78" s="4" t="s">
        <v>428</v>
      </c>
      <c r="H78" s="5" t="n">
        <v>600000</v>
      </c>
    </row>
    <row r="79" spans="1:18">
      <c r="A79" s="4" t="s">
        <v>335</v>
      </c>
      <c r="H79" s="7" t="n">
        <v>0.01</v>
      </c>
    </row>
    <row r="80" spans="1:18">
      <c r="A80" s="4" t="s">
        <v>460</v>
      </c>
    </row>
    <row r="81" spans="1:18">
      <c r="A81" s="4" t="s">
        <v>432</v>
      </c>
      <c r="F81" s="5" t="n">
        <v>48000</v>
      </c>
      <c r="G81" s="5" t="n">
        <v>180000</v>
      </c>
    </row>
  </sheetData>
  <mergeCells count="4">
    <mergeCell ref="A1:A2"/>
    <mergeCell ref="B1:I1"/>
    <mergeCell ref="J1:K1"/>
    <mergeCell ref="M1:N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0</v>
      </c>
    </row>
    <row r="3" spans="1:3">
      <c r="A3" s="3" t="s">
        <v>462</v>
      </c>
    </row>
    <row r="4" spans="1:3">
      <c r="A4" s="4" t="s">
        <v>463</v>
      </c>
      <c r="B4" s="5" t="n">
        <v>59000</v>
      </c>
      <c r="C4" s="5" t="n">
        <v>59000</v>
      </c>
    </row>
    <row r="5" spans="1:3">
      <c r="A5" s="4" t="s">
        <v>464</v>
      </c>
      <c r="B5" s="4" t="s">
        <v>33</v>
      </c>
      <c r="C5" s="4" t="s">
        <v>33</v>
      </c>
    </row>
    <row r="6" spans="1:3">
      <c r="A6" s="4" t="s">
        <v>465</v>
      </c>
      <c r="B6" s="4" t="s">
        <v>33</v>
      </c>
      <c r="C6" s="4" t="s">
        <v>33</v>
      </c>
    </row>
    <row r="7" spans="1:3">
      <c r="A7" s="4" t="s">
        <v>466</v>
      </c>
      <c r="B7" s="5" t="n">
        <v>53000</v>
      </c>
      <c r="C7" s="4" t="s">
        <v>33</v>
      </c>
    </row>
    <row r="8" spans="1:3">
      <c r="A8" s="4" t="s">
        <v>467</v>
      </c>
      <c r="B8" s="5" t="n">
        <v>6000</v>
      </c>
      <c r="C8" s="5" t="n">
        <v>59000</v>
      </c>
    </row>
    <row r="9" spans="1:3">
      <c r="A9" s="3" t="s">
        <v>468</v>
      </c>
    </row>
    <row r="10" spans="1:3">
      <c r="A10" s="4" t="s">
        <v>469</v>
      </c>
      <c r="B10" s="8" t="n">
        <v>0.61</v>
      </c>
      <c r="C10" s="8" t="n">
        <v>0.61</v>
      </c>
    </row>
    <row r="11" spans="1:3">
      <c r="A11" s="4" t="s">
        <v>464</v>
      </c>
      <c r="B11" s="4" t="s">
        <v>33</v>
      </c>
      <c r="C11" s="4" t="s">
        <v>33</v>
      </c>
    </row>
    <row r="12" spans="1:3">
      <c r="A12" s="4" t="s">
        <v>465</v>
      </c>
      <c r="B12" s="4" t="s">
        <v>33</v>
      </c>
      <c r="C12" s="4" t="s">
        <v>33</v>
      </c>
    </row>
    <row r="13" spans="1:3">
      <c r="A13" s="4" t="s">
        <v>466</v>
      </c>
      <c r="B13" s="5" t="n">
        <v>1</v>
      </c>
      <c r="C13" s="4" t="s">
        <v>33</v>
      </c>
    </row>
    <row r="14" spans="1:3">
      <c r="A14" s="4" t="s">
        <v>470</v>
      </c>
      <c r="B14" s="8" t="n">
        <v>0.5</v>
      </c>
      <c r="C14" s="8" t="n">
        <v>0.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0</v>
      </c>
    </row>
    <row r="3" spans="1:3">
      <c r="A3" s="3" t="s">
        <v>472</v>
      </c>
    </row>
    <row r="4" spans="1:3">
      <c r="A4" s="4" t="s">
        <v>473</v>
      </c>
      <c r="B4" s="6" t="n">
        <v>0</v>
      </c>
    </row>
    <row r="5" spans="1:3">
      <c r="A5" s="4" t="s">
        <v>474</v>
      </c>
      <c r="B5" s="8" t="n">
        <v>0.99</v>
      </c>
    </row>
    <row r="6" spans="1:3">
      <c r="A6" s="4" t="s">
        <v>475</v>
      </c>
      <c r="C6" s="5" t="n">
        <v>6000</v>
      </c>
    </row>
    <row r="7" spans="1:3">
      <c r="A7" s="4" t="s">
        <v>476</v>
      </c>
      <c r="B7" s="4" t="s">
        <v>477</v>
      </c>
    </row>
    <row r="8" spans="1:3">
      <c r="A8" s="4" t="s">
        <v>468</v>
      </c>
      <c r="C8" s="8" t="n">
        <v>0.5</v>
      </c>
    </row>
    <row r="9" spans="1:3">
      <c r="A9" s="4" t="s">
        <v>478</v>
      </c>
      <c r="C9" s="5" t="n">
        <v>6000</v>
      </c>
    </row>
    <row r="10" spans="1:3">
      <c r="A10" s="4" t="s">
        <v>479</v>
      </c>
      <c r="C10" s="8" t="n">
        <v>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0</v>
      </c>
      <c r="B1" s="2" t="s">
        <v>1</v>
      </c>
    </row>
    <row r="2" spans="1:4">
      <c r="B2" s="2" t="s">
        <v>2</v>
      </c>
      <c r="C2" s="2" t="s">
        <v>30</v>
      </c>
      <c r="D2" s="2" t="s">
        <v>281</v>
      </c>
    </row>
    <row r="3" spans="1:4">
      <c r="A3" s="3" t="s">
        <v>169</v>
      </c>
    </row>
    <row r="4" spans="1:4">
      <c r="A4" s="4" t="s">
        <v>481</v>
      </c>
      <c r="B4" s="5" t="n">
        <v>372000</v>
      </c>
      <c r="C4" s="5" t="n">
        <v>372000</v>
      </c>
      <c r="D4" s="5" t="n">
        <v>372000</v>
      </c>
    </row>
    <row r="5" spans="1:4">
      <c r="A5" s="4" t="s">
        <v>482</v>
      </c>
      <c r="B5" s="4" t="s">
        <v>33</v>
      </c>
      <c r="C5" s="4" t="s">
        <v>33</v>
      </c>
    </row>
    <row r="6" spans="1:4">
      <c r="A6" s="4" t="s">
        <v>483</v>
      </c>
      <c r="B6" s="4" t="s">
        <v>33</v>
      </c>
      <c r="C6" s="4" t="s">
        <v>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0</v>
      </c>
    </row>
    <row r="3" spans="1:3">
      <c r="A3" s="3" t="s">
        <v>485</v>
      </c>
    </row>
    <row r="4" spans="1:3">
      <c r="A4" s="4" t="s">
        <v>65</v>
      </c>
      <c r="B4" s="5" t="n">
        <v>120438914</v>
      </c>
      <c r="C4" s="5" t="n">
        <v>111988914</v>
      </c>
    </row>
    <row r="5" spans="1:3">
      <c r="A5" s="4" t="s">
        <v>66</v>
      </c>
      <c r="B5" s="5" t="n">
        <v>118364225</v>
      </c>
      <c r="C5" s="5" t="n">
        <v>109914225</v>
      </c>
    </row>
    <row r="6" spans="1:3">
      <c r="A6" s="4" t="s">
        <v>329</v>
      </c>
    </row>
    <row r="7" spans="1:3">
      <c r="A7" s="3" t="s">
        <v>485</v>
      </c>
    </row>
    <row r="8" spans="1:3">
      <c r="A8" s="4" t="s">
        <v>66</v>
      </c>
      <c r="B8" s="5" t="n">
        <v>17860918</v>
      </c>
    </row>
    <row r="9" spans="1:3">
      <c r="A9" s="4" t="s">
        <v>486</v>
      </c>
      <c r="B9" s="5" t="n">
        <v>22138416</v>
      </c>
    </row>
    <row r="10" spans="1:3">
      <c r="A10" s="4" t="s">
        <v>68</v>
      </c>
    </row>
    <row r="11" spans="1:3">
      <c r="A11" s="3" t="s">
        <v>485</v>
      </c>
    </row>
    <row r="12" spans="1:3">
      <c r="A12" s="4" t="s">
        <v>441</v>
      </c>
      <c r="B12" s="4" t="s">
        <v>442</v>
      </c>
    </row>
    <row r="13" spans="1:3">
      <c r="A13" s="4" t="s">
        <v>487</v>
      </c>
      <c r="B13" s="6" t="n">
        <v>1000</v>
      </c>
    </row>
    <row r="14" spans="1:3">
      <c r="A14" s="4" t="s">
        <v>72</v>
      </c>
      <c r="B14" s="5" t="n">
        <v>5133</v>
      </c>
      <c r="C14" s="5" t="n">
        <v>5133</v>
      </c>
    </row>
    <row r="15" spans="1:3">
      <c r="A15" s="4" t="s">
        <v>73</v>
      </c>
      <c r="B15" s="6" t="n">
        <v>5133000</v>
      </c>
      <c r="C15" s="6" t="n">
        <v>5133000</v>
      </c>
    </row>
    <row r="16" spans="1:3">
      <c r="A16" s="4" t="s">
        <v>488</v>
      </c>
    </row>
    <row r="17" spans="1:3">
      <c r="A17" s="3" t="s">
        <v>485</v>
      </c>
    </row>
    <row r="18" spans="1:3">
      <c r="A18" s="4" t="s">
        <v>72</v>
      </c>
      <c r="B18" s="5" t="n">
        <v>3724</v>
      </c>
      <c r="C18" s="5" t="n">
        <v>3724</v>
      </c>
    </row>
    <row r="19" spans="1:3">
      <c r="A19" s="4" t="s">
        <v>489</v>
      </c>
    </row>
    <row r="20" spans="1:3">
      <c r="A20" s="3" t="s">
        <v>485</v>
      </c>
    </row>
    <row r="21" spans="1:3">
      <c r="A21" s="4" t="s">
        <v>441</v>
      </c>
      <c r="B21"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4"/>
    <col customWidth="1" max="5" min="5" width="29"/>
    <col customWidth="1" max="6" min="6" width="12"/>
  </cols>
  <sheetData>
    <row r="1" spans="1:6">
      <c r="A1" s="1" t="s">
        <v>90</v>
      </c>
      <c r="B1" s="2" t="s">
        <v>91</v>
      </c>
      <c r="C1" s="2" t="s">
        <v>92</v>
      </c>
      <c r="D1" s="2" t="s">
        <v>93</v>
      </c>
      <c r="E1" s="2" t="s">
        <v>94</v>
      </c>
      <c r="F1" s="2" t="s">
        <v>95</v>
      </c>
    </row>
    <row r="2" spans="1:6">
      <c r="A2" s="4" t="s">
        <v>96</v>
      </c>
      <c r="B2" s="6" t="n">
        <v>110969</v>
      </c>
      <c r="C2" s="6" t="n">
        <v>16259851</v>
      </c>
      <c r="D2" s="6" t="n">
        <v>-100000</v>
      </c>
      <c r="E2" s="6" t="n">
        <v>-21317903</v>
      </c>
      <c r="F2" s="6" t="n">
        <v>-5047083</v>
      </c>
    </row>
    <row r="3" spans="1:6">
      <c r="A3" s="4" t="s">
        <v>97</v>
      </c>
      <c r="B3" s="5" t="n">
        <v>108964225</v>
      </c>
    </row>
    <row r="4" spans="1:6">
      <c r="A4" s="4" t="s">
        <v>98</v>
      </c>
      <c r="B4" s="6" t="n">
        <v>950</v>
      </c>
      <c r="C4" s="4" t="s">
        <v>33</v>
      </c>
      <c r="D4" s="4" t="s">
        <v>33</v>
      </c>
      <c r="E4" s="4" t="s">
        <v>33</v>
      </c>
      <c r="F4" s="5" t="n">
        <v>950</v>
      </c>
    </row>
    <row r="5" spans="1:6">
      <c r="A5" s="4" t="s">
        <v>99</v>
      </c>
      <c r="B5" s="5" t="n">
        <v>950000</v>
      </c>
    </row>
    <row r="6" spans="1:6">
      <c r="A6" s="4" t="s">
        <v>87</v>
      </c>
      <c r="B6" s="4" t="s">
        <v>33</v>
      </c>
      <c r="C6" s="4" t="s">
        <v>33</v>
      </c>
      <c r="D6" s="4" t="s">
        <v>33</v>
      </c>
      <c r="E6" s="5" t="n">
        <v>-488994</v>
      </c>
      <c r="F6" s="5" t="n">
        <v>-488994</v>
      </c>
    </row>
    <row r="7" spans="1:6">
      <c r="A7" s="4" t="s">
        <v>100</v>
      </c>
      <c r="B7" s="6" t="n">
        <v>111919</v>
      </c>
      <c r="C7" s="5" t="n">
        <v>16259851</v>
      </c>
      <c r="D7" s="5" t="n">
        <v>-100000</v>
      </c>
      <c r="E7" s="5" t="n">
        <v>-21806897</v>
      </c>
      <c r="F7" s="6" t="n">
        <v>-5535127</v>
      </c>
    </row>
    <row r="8" spans="1:6">
      <c r="A8" s="4" t="s">
        <v>101</v>
      </c>
      <c r="B8" s="5" t="n">
        <v>109914225</v>
      </c>
      <c r="F8" s="5" t="n">
        <v>109914225</v>
      </c>
    </row>
    <row r="9" spans="1:6">
      <c r="A9" s="4" t="s">
        <v>98</v>
      </c>
      <c r="B9" s="6" t="n">
        <v>8450</v>
      </c>
      <c r="C9" s="4" t="s">
        <v>33</v>
      </c>
      <c r="D9" s="4" t="s">
        <v>33</v>
      </c>
      <c r="E9" s="4" t="s">
        <v>33</v>
      </c>
      <c r="F9" s="6" t="n">
        <v>8450</v>
      </c>
    </row>
    <row r="10" spans="1:6">
      <c r="A10" s="4" t="s">
        <v>99</v>
      </c>
      <c r="B10" s="5" t="n">
        <v>8450000</v>
      </c>
    </row>
    <row r="11" spans="1:6">
      <c r="A11" s="4" t="s">
        <v>87</v>
      </c>
      <c r="B11" s="4" t="s">
        <v>33</v>
      </c>
      <c r="C11" s="4" t="s">
        <v>33</v>
      </c>
      <c r="D11" s="4" t="s">
        <v>33</v>
      </c>
      <c r="E11" s="5" t="n">
        <v>-220729</v>
      </c>
      <c r="F11" s="5" t="n">
        <v>-220729</v>
      </c>
    </row>
    <row r="12" spans="1:6">
      <c r="A12" s="4" t="s">
        <v>102</v>
      </c>
      <c r="B12" s="6" t="n">
        <v>120369</v>
      </c>
      <c r="C12" s="6" t="n">
        <v>16259851</v>
      </c>
      <c r="D12" s="6" t="n">
        <v>-100000</v>
      </c>
      <c r="E12" s="6" t="n">
        <v>-22027626</v>
      </c>
      <c r="F12" s="6" t="n">
        <v>-5747406</v>
      </c>
    </row>
    <row r="13" spans="1:6">
      <c r="A13" s="4" t="s">
        <v>103</v>
      </c>
      <c r="B13" s="5" t="n">
        <v>118364225</v>
      </c>
      <c r="F13" s="5" t="n">
        <v>1183642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0</v>
      </c>
    </row>
    <row r="3" spans="1:3">
      <c r="A3" s="3" t="s">
        <v>105</v>
      </c>
    </row>
    <row r="4" spans="1:3">
      <c r="A4" s="4" t="s">
        <v>87</v>
      </c>
      <c r="B4" s="6" t="n">
        <v>-220729</v>
      </c>
      <c r="C4" s="6" t="n">
        <v>-488994</v>
      </c>
    </row>
    <row r="5" spans="1:3">
      <c r="A5" s="3" t="s">
        <v>106</v>
      </c>
    </row>
    <row r="6" spans="1:3">
      <c r="A6" s="4" t="s">
        <v>107</v>
      </c>
      <c r="B6" s="5" t="n">
        <v>51921</v>
      </c>
      <c r="C6" s="5" t="n">
        <v>73311</v>
      </c>
    </row>
    <row r="7" spans="1:3">
      <c r="A7" s="4" t="s">
        <v>108</v>
      </c>
      <c r="B7" s="5" t="n">
        <v>-2518</v>
      </c>
      <c r="C7" s="5" t="n">
        <v>286</v>
      </c>
    </row>
    <row r="8" spans="1:3">
      <c r="A8" s="4" t="s">
        <v>109</v>
      </c>
      <c r="B8" s="5" t="n">
        <v>5250</v>
      </c>
      <c r="C8" s="5" t="n">
        <v>950</v>
      </c>
    </row>
    <row r="9" spans="1:3">
      <c r="A9" s="4" t="s">
        <v>110</v>
      </c>
      <c r="B9" s="5" t="n">
        <v>3200</v>
      </c>
      <c r="C9" s="4" t="s">
        <v>33</v>
      </c>
    </row>
    <row r="10" spans="1:3">
      <c r="A10" s="3" t="s">
        <v>111</v>
      </c>
    </row>
    <row r="11" spans="1:3">
      <c r="A11" s="4" t="s">
        <v>35</v>
      </c>
      <c r="B11" s="5" t="n">
        <v>358</v>
      </c>
      <c r="C11" s="5" t="n">
        <v>1707</v>
      </c>
    </row>
    <row r="12" spans="1:3">
      <c r="A12" s="4" t="s">
        <v>36</v>
      </c>
      <c r="B12" s="5" t="n">
        <v>-15637</v>
      </c>
      <c r="C12" s="5" t="n">
        <v>49550</v>
      </c>
    </row>
    <row r="13" spans="1:3">
      <c r="A13" s="4" t="s">
        <v>40</v>
      </c>
      <c r="B13" s="5" t="n">
        <v>-1675</v>
      </c>
      <c r="C13" s="5" t="n">
        <v>31590</v>
      </c>
    </row>
    <row r="14" spans="1:3">
      <c r="A14" s="4" t="s">
        <v>112</v>
      </c>
      <c r="B14" s="5" t="n">
        <v>-16466</v>
      </c>
      <c r="C14" s="5" t="n">
        <v>279132</v>
      </c>
    </row>
    <row r="15" spans="1:3">
      <c r="A15" s="4" t="s">
        <v>113</v>
      </c>
      <c r="B15" s="5" t="n">
        <v>2867</v>
      </c>
      <c r="C15" s="5" t="n">
        <v>-30214</v>
      </c>
    </row>
    <row r="16" spans="1:3">
      <c r="A16" s="4" t="s">
        <v>114</v>
      </c>
      <c r="B16" s="5" t="n">
        <v>-193429</v>
      </c>
      <c r="C16" s="5" t="n">
        <v>-82682</v>
      </c>
    </row>
    <row r="17" spans="1:3">
      <c r="A17" s="3" t="s">
        <v>115</v>
      </c>
    </row>
    <row r="18" spans="1:3">
      <c r="A18" s="4" t="s">
        <v>116</v>
      </c>
      <c r="B18" s="5" t="n">
        <v>-7730</v>
      </c>
      <c r="C18" s="5" t="n">
        <v>-16075</v>
      </c>
    </row>
    <row r="19" spans="1:3">
      <c r="A19" s="4" t="s">
        <v>117</v>
      </c>
      <c r="B19" s="5" t="n">
        <v>57207</v>
      </c>
      <c r="C19" s="5" t="n">
        <v>43967</v>
      </c>
    </row>
    <row r="20" spans="1:3">
      <c r="A20" s="4" t="s">
        <v>118</v>
      </c>
      <c r="B20" s="5" t="n">
        <v>2518</v>
      </c>
      <c r="C20" s="5" t="n">
        <v>3500</v>
      </c>
    </row>
    <row r="21" spans="1:3">
      <c r="A21" s="4" t="s">
        <v>119</v>
      </c>
      <c r="B21" s="5" t="n">
        <v>51995</v>
      </c>
      <c r="C21" s="5" t="n">
        <v>31392</v>
      </c>
    </row>
    <row r="22" spans="1:3">
      <c r="A22" s="3" t="s">
        <v>120</v>
      </c>
    </row>
    <row r="23" spans="1:3">
      <c r="A23" s="4" t="s">
        <v>121</v>
      </c>
      <c r="B23" s="5" t="n">
        <v>46894</v>
      </c>
      <c r="C23" s="5" t="n">
        <v>57000</v>
      </c>
    </row>
    <row r="24" spans="1:3">
      <c r="A24" s="4" t="s">
        <v>122</v>
      </c>
      <c r="B24" s="5" t="n">
        <v>-47118</v>
      </c>
      <c r="C24" s="5" t="n">
        <v>-30408</v>
      </c>
    </row>
    <row r="25" spans="1:3">
      <c r="A25" s="4" t="s">
        <v>123</v>
      </c>
      <c r="B25" s="5" t="n">
        <v>601502</v>
      </c>
      <c r="C25" s="5" t="n">
        <v>503047</v>
      </c>
    </row>
    <row r="26" spans="1:3">
      <c r="A26" s="4" t="s">
        <v>124</v>
      </c>
      <c r="B26" s="5" t="n">
        <v>-379507</v>
      </c>
      <c r="C26" s="5" t="n">
        <v>-466560</v>
      </c>
    </row>
    <row r="27" spans="1:3">
      <c r="A27" s="4" t="s">
        <v>125</v>
      </c>
      <c r="B27" s="4" t="s">
        <v>33</v>
      </c>
      <c r="C27" s="5" t="n">
        <v>-10292</v>
      </c>
    </row>
    <row r="28" spans="1:3">
      <c r="A28" s="4" t="s">
        <v>126</v>
      </c>
      <c r="B28" s="5" t="n">
        <v>-27326</v>
      </c>
      <c r="C28" s="5" t="n">
        <v>-23226</v>
      </c>
    </row>
    <row r="29" spans="1:3">
      <c r="A29" s="4" t="s">
        <v>127</v>
      </c>
      <c r="B29" s="5" t="n">
        <v>194445</v>
      </c>
      <c r="C29" s="5" t="n">
        <v>29561</v>
      </c>
    </row>
    <row r="30" spans="1:3">
      <c r="A30" s="4" t="s">
        <v>128</v>
      </c>
      <c r="B30" s="5" t="n">
        <v>53011</v>
      </c>
      <c r="C30" s="5" t="n">
        <v>-21729</v>
      </c>
    </row>
    <row r="31" spans="1:3">
      <c r="A31" s="4" t="s">
        <v>129</v>
      </c>
      <c r="B31" s="4" t="s">
        <v>33</v>
      </c>
      <c r="C31" s="5" t="n">
        <v>21729</v>
      </c>
    </row>
    <row r="32" spans="1:3">
      <c r="A32" s="4" t="s">
        <v>130</v>
      </c>
      <c r="B32" s="5" t="n">
        <v>53011</v>
      </c>
      <c r="C32" s="4" t="s">
        <v>33</v>
      </c>
    </row>
    <row r="33" spans="1:3">
      <c r="A33" s="3" t="s">
        <v>131</v>
      </c>
    </row>
    <row r="34" spans="1:3">
      <c r="A34" s="4" t="s">
        <v>132</v>
      </c>
      <c r="B34" s="5" t="n">
        <v>236508</v>
      </c>
      <c r="C34" s="5" t="n">
        <v>209732</v>
      </c>
    </row>
    <row r="35" spans="1:3">
      <c r="A35" s="3" t="s">
        <v>133</v>
      </c>
    </row>
    <row r="36" spans="1:3">
      <c r="A36" s="4" t="s">
        <v>134</v>
      </c>
      <c r="B36" s="4" t="s">
        <v>33</v>
      </c>
      <c r="C36" s="5" t="n">
        <v>13950</v>
      </c>
    </row>
    <row r="37" spans="1:3">
      <c r="A37" s="4" t="s">
        <v>135</v>
      </c>
      <c r="B37" s="4" t="s">
        <v>33</v>
      </c>
      <c r="C37" s="6" t="n">
        <v>24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2:36:01Z</dcterms:created>
  <dcterms:modified xmlns:dcterms="http://purl.org/dc/terms/" xmlns:xsi="http://www.w3.org/2001/XMLSchema-instance" xsi:type="dcterms:W3CDTF">2017-03-31T12:36:01Z</dcterms:modified>
</cp:coreProperties>
</file>